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Information" sheetId="7" state="visible" r:id="rId7"/>
    <sheet xmlns:r="http://schemas.openxmlformats.org/officeDocument/2006/relationships" name="Inventories, Net"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Stock Incentive Plans" sheetId="11" state="visible" r:id="rId11"/>
    <sheet xmlns:r="http://schemas.openxmlformats.org/officeDocument/2006/relationships" name="Pensions and Other Postretireme" sheetId="12" state="visible" r:id="rId12"/>
    <sheet xmlns:r="http://schemas.openxmlformats.org/officeDocument/2006/relationships" name="Financial Instruments and Fair " sheetId="13" state="visible" r:id="rId13"/>
    <sheet xmlns:r="http://schemas.openxmlformats.org/officeDocument/2006/relationships" name="Income Taxes" sheetId="14" state="visible" r:id="rId14"/>
    <sheet xmlns:r="http://schemas.openxmlformats.org/officeDocument/2006/relationships" name="Environmental and Legal Matters"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Guarantor Condensed Consolidati" sheetId="20" state="visible" r:id="rId20"/>
    <sheet xmlns:r="http://schemas.openxmlformats.org/officeDocument/2006/relationships" name="General Information (Policies)" sheetId="21" state="visible" r:id="rId21"/>
    <sheet xmlns:r="http://schemas.openxmlformats.org/officeDocument/2006/relationships" name="General Information (Tables)" sheetId="22" state="visible" r:id="rId22"/>
    <sheet xmlns:r="http://schemas.openxmlformats.org/officeDocument/2006/relationships" name="Inventories, Net (Tables)" sheetId="23" state="visible" r:id="rId23"/>
    <sheet xmlns:r="http://schemas.openxmlformats.org/officeDocument/2006/relationships" name="Debt (Tables)" sheetId="24" state="visible" r:id="rId24"/>
    <sheet xmlns:r="http://schemas.openxmlformats.org/officeDocument/2006/relationships" name="Stock Incentive Plans (Tables)" sheetId="25" state="visible" r:id="rId25"/>
    <sheet xmlns:r="http://schemas.openxmlformats.org/officeDocument/2006/relationships" name="Pensions and Other Postretire26" sheetId="26" state="visible" r:id="rId26"/>
    <sheet xmlns:r="http://schemas.openxmlformats.org/officeDocument/2006/relationships" name="Financial Instruments and Fai27"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Equity (Tables)" sheetId="30" state="visible" r:id="rId30"/>
    <sheet xmlns:r="http://schemas.openxmlformats.org/officeDocument/2006/relationships" name="Accumulated Other Comprehensi31" sheetId="31" state="visible" r:id="rId31"/>
    <sheet xmlns:r="http://schemas.openxmlformats.org/officeDocument/2006/relationships" name="Guarantor Condensed Consolida32" sheetId="32" state="visible" r:id="rId32"/>
    <sheet xmlns:r="http://schemas.openxmlformats.org/officeDocument/2006/relationships" name="General Information (Details)" sheetId="33" state="visible" r:id="rId33"/>
    <sheet xmlns:r="http://schemas.openxmlformats.org/officeDocument/2006/relationships" name="Inventories, Net (Details)" sheetId="34" state="visible" r:id="rId34"/>
    <sheet xmlns:r="http://schemas.openxmlformats.org/officeDocument/2006/relationships" name="Acquisitions - Additional Infor" sheetId="35" state="visible" r:id="rId35"/>
    <sheet xmlns:r="http://schemas.openxmlformats.org/officeDocument/2006/relationships" name="Debt - Long-Term Debt (Details)" sheetId="36" state="visible" r:id="rId36"/>
    <sheet xmlns:r="http://schemas.openxmlformats.org/officeDocument/2006/relationships" name="Debt - Revolving Credit Facilit" sheetId="37" state="visible" r:id="rId37"/>
    <sheet xmlns:r="http://schemas.openxmlformats.org/officeDocument/2006/relationships" name="Stock Incentive Plans - Additio" sheetId="38" state="visible" r:id="rId38"/>
    <sheet xmlns:r="http://schemas.openxmlformats.org/officeDocument/2006/relationships" name="Stock Incentive Plans - Data Co" sheetId="39" state="visible" r:id="rId39"/>
    <sheet xmlns:r="http://schemas.openxmlformats.org/officeDocument/2006/relationships" name="Pensions and Other Postretire40" sheetId="40" state="visible" r:id="rId40"/>
    <sheet xmlns:r="http://schemas.openxmlformats.org/officeDocument/2006/relationships" name="Pensions and Other Postretire41" sheetId="41" state="visible" r:id="rId41"/>
    <sheet xmlns:r="http://schemas.openxmlformats.org/officeDocument/2006/relationships" name="Financial Instruments and Fai42" sheetId="42" state="visible" r:id="rId42"/>
    <sheet xmlns:r="http://schemas.openxmlformats.org/officeDocument/2006/relationships" name="Financial Instruments and Fai43" sheetId="43" state="visible" r:id="rId43"/>
    <sheet xmlns:r="http://schemas.openxmlformats.org/officeDocument/2006/relationships" name="Financial Instruments and Fai44" sheetId="44" state="visible" r:id="rId44"/>
    <sheet xmlns:r="http://schemas.openxmlformats.org/officeDocument/2006/relationships" name="Income Taxes (Details)"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 xmlns:r="http://schemas.openxmlformats.org/officeDocument/2006/relationships" name="Earnings Per Share (Details)" sheetId="48" state="visible" r:id="rId48"/>
    <sheet xmlns:r="http://schemas.openxmlformats.org/officeDocument/2006/relationships" name="Equity (Details)"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Guarantor Condensed Consolida52" sheetId="52" state="visible" r:id="rId52"/>
    <sheet xmlns:r="http://schemas.openxmlformats.org/officeDocument/2006/relationships" name="Guarantor Condensed Consolida53" sheetId="53" state="visible" r:id="rId53"/>
    <sheet xmlns:r="http://schemas.openxmlformats.org/officeDocument/2006/relationships" name="Guarantor Condensed Consolida54" sheetId="54" state="visible" r:id="rId54"/>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17</t>
  </si>
  <si>
    <t>Apr. 24, 2017</t>
  </si>
  <si>
    <t>Document and Entity Information [Abstract]</t>
  </si>
  <si>
    <t>Entity Registrant Name</t>
  </si>
  <si>
    <t>GRAPHIC PACKAGING HOLDING CO</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Statements of Operations (Unaudited) - USD ($) $ in Millions</t>
  </si>
  <si>
    <t>Mar. 31, 2016</t>
  </si>
  <si>
    <t>Income Statement [Abstract]</t>
  </si>
  <si>
    <t>Net Sales</t>
  </si>
  <si>
    <t>Cost of Sales</t>
  </si>
  <si>
    <t>Selling, General and Administrative</t>
  </si>
  <si>
    <t>Other (Income) Expense, Net</t>
  </si>
  <si>
    <t>Business Combinations and Other Special Charges</t>
  </si>
  <si>
    <t>Income from Operations</t>
  </si>
  <si>
    <t>Interest Expense, Net</t>
  </si>
  <si>
    <t>Income before Income Taxes and Equity Income of Unconsolidated Entity</t>
  </si>
  <si>
    <t>Income Tax Expense</t>
  </si>
  <si>
    <t>Income before Equity Income of Unconsolidated Entity</t>
  </si>
  <si>
    <t>Equity Income of Unconsolidated Entity</t>
  </si>
  <si>
    <t>Net Income</t>
  </si>
  <si>
    <t>Net Income Per Share - Basic and Diluted (in dollars per share)</t>
  </si>
  <si>
    <t>Cash dividends declared (in dollars per share)</t>
  </si>
  <si>
    <t>Condensed Consolidated Statements of Comprehensive Income (Unaudited) - USD ($) $ in Millions</t>
  </si>
  <si>
    <t>Statement of Comprehensive Income [Abstract]</t>
  </si>
  <si>
    <t>Other Comprehensive (Loss) Income, Net of Tax:</t>
  </si>
  <si>
    <t>Derivative Instruments</t>
  </si>
  <si>
    <t>Pension and Postretirement Benefit Plans</t>
  </si>
  <si>
    <t>Currency Translation Adjustment</t>
  </si>
  <si>
    <t>Total Other Comprehensive Income, Net of Tax</t>
  </si>
  <si>
    <t>Total Comprehensive Income</t>
  </si>
  <si>
    <t>Condensed Consolidated Balance Sheets (Unaudited) - USD ($) $ in Millions</t>
  </si>
  <si>
    <t>Dec. 31, 2016</t>
  </si>
  <si>
    <t>Current Assets:</t>
  </si>
  <si>
    <t>Cash and Cash Equivalents</t>
  </si>
  <si>
    <t>Receivables, Net</t>
  </si>
  <si>
    <t>Inventories, Net</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Compensation and Employee Benefits</t>
  </si>
  <si>
    <t>Interest Payable</t>
  </si>
  <si>
    <t>Other Accrued Liabilities</t>
  </si>
  <si>
    <t>Total Current Liabilities</t>
  </si>
  <si>
    <t>Long-Term Debt</t>
  </si>
  <si>
    <t>Deferred Income Tax Liabilities</t>
  </si>
  <si>
    <t>Accrued Pension and Postretirement Benefits</t>
  </si>
  <si>
    <t>Other Noncurrent Liabilities</t>
  </si>
  <si>
    <t>SHAREHOLDERS’ EQUITY</t>
  </si>
  <si>
    <t>Preferred Stock, par value $.01 per share; 100,000,000 shares authorized; no shares issued or outstanding</t>
  </si>
  <si>
    <t>Common Stock, par value $.01 per share; 1,000,000,000 shares authorized; 311,283,386 and 313,533,785 shares issued and outstanding at March 31, 2017 and December 31, 2016, respectively</t>
  </si>
  <si>
    <t>Capital in Excess of Par Value</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CASH FLOWS FROM OPERATING ACTIVITIES:</t>
  </si>
  <si>
    <t>Non-cash Items Included in Net Income:</t>
  </si>
  <si>
    <t>Depreciation and Amortization</t>
  </si>
  <si>
    <t>Deferred Income Taxes</t>
  </si>
  <si>
    <t>Amount of Postretirement Expense Less Than Funding</t>
  </si>
  <si>
    <t>Other, Net</t>
  </si>
  <si>
    <t>Changes in Operating Assets and Liabilities</t>
  </si>
  <si>
    <t>Net Cash Provided by Operating Activities</t>
  </si>
  <si>
    <t>CASH FLOWS FROM INVESTING ACTIVITIES:</t>
  </si>
  <si>
    <t>Capital Spending</t>
  </si>
  <si>
    <t>Packaging Machinery Spending</t>
  </si>
  <si>
    <t>Acquisition of Businesses, Net of Cash Acquired</t>
  </si>
  <si>
    <t>Net Cash Used in Investing Activities</t>
  </si>
  <si>
    <t>CASH FLOWS FROM FINANCING ACTIVITIES:</t>
  </si>
  <si>
    <t>Repurchase of Common Stock</t>
  </si>
  <si>
    <t>Payments on Debt</t>
  </si>
  <si>
    <t>Borrowings under Revolving Credit Facilities</t>
  </si>
  <si>
    <t>Payments on Revolving Credit Facilities</t>
  </si>
  <si>
    <t>Repurchase of Common Stock related to Share-Based Payments</t>
  </si>
  <si>
    <t>Dividends Paid</t>
  </si>
  <si>
    <t>Net Cash Provided by Financing Activities</t>
  </si>
  <si>
    <t>Effect of Exchange Rate Changes on Cash</t>
  </si>
  <si>
    <t>Net (Decrease) Increase in Cash and Cash Equivalents</t>
  </si>
  <si>
    <t>Cash and Cash Equivalents at Beginning of Period</t>
  </si>
  <si>
    <t>CASH AND CASH EQUIVALENTS AT END OF PERIOD</t>
  </si>
  <si>
    <t>General Information</t>
  </si>
  <si>
    <t>Organization, Consolidation and Presentation of Financial Statements [Abstract]</t>
  </si>
  <si>
    <t>GENERAL INFORMATION Nature of Business and Basis of Presentation Graphic Packaging Holding Company (“GPHC” and, together with its subsidiaries, the “Company”) is committed to providing consumer packaging that makes a world of difference. The Company is a leading provider of paper-based packaging solutions for a wide variety of products to food, beverage and other consumer products companies. The Company operates on a global basis and is one of the largest producers of folding cartons in the United States ("U.S.") and holds leading market positions in coated unbleached kraft paperboard ("CUK") and coated-recycled paperboard ("CRB"). The Company’s customers include many of the world’s most widely recognized companies and brands with prominent market positions in beverage, food and other consumer products. The Company strives to provide its customers with packaging solutions designed to deliver marketing and performance benefits at a competitive cost by capitalizing on its low-cost paperboard mills and converting plants, its proprietary carton and packaging designs, and its commitment to quality and service. GPHC conducts no significant business and has no independent assets or operations other than its ownership of all of Graphic Packaging International, Inc.'s ("GPII") outstanding common stock. The Company’s Condensed Consolidated Financial Statements include all subsidiaries in which the Company has the ability to exercise direct or indirect control over operating and financial policies. Intercompany transactions and balances are eliminated in consolidation. 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16 .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For a summary of the Company’s significant accounting policies, please refer to GPHC’s Form 10-K for the year ended December 31, 2016 . Accounts Receivable and Allowances The Company has entered into agreements for the purchasing and servicing of receivables to sell, on a revolving basis, certain trade accounts receivable balances to third party financial institutions. Transfers under these agreements meet the requirements to be accounted for as sales in accordance with the Transfers and Servicing topic of the Financial Accounting Standards Board ("FASB") Accounting Standards Codification (the "Codification"). During the first three months of 2017 , the Company sold and derecognized approximately $ 346 million of receivables, collected approximately $ 353 million on behalf of the financial institution, and received no funding from the financial institutions, resulting in deferred proceeds of approximately $ 33 million as of March 31, 2017 . During the same period of 2016 , the Company sold and derecognized approximately $300 million of receivables, collected approximately $290 million on behalf of the financial institution, and received funding of approximately $24 million by the financial institution, resulting in deferred proceeds of approximately $36 million as of March 31, 2016 . Cash proceeds related to the sales are included in cash from operating activities in the Condensed Consolidated Statements of Cash Flows in the Changes in Operating Assets and Liabilities line item. The loss on sale is not material and is included in Other (Income) Expense, Net line item on the Condensed Consolidated Statement of Operations. The Company has also entered into various factoring and supply chain financing arrangements which also qualify for sale accounting in accordance with the Transfers and Servicing topic of the FASB Codification. For the three months ended March 31, 2017 and 2016 , the Company sold receivables of approximately $18 million and $10 million , respectively, related to these factoring arrangements. Receivables sold under all programs subject to continuing involvement, which consist principally of collection services, at March 31, 2017 and December 31, 2016 , were approximately $370 million and $ 376 million , respectively. Capital Allocation Plan On March 13, 2017 , the Company's board of directors declared a regular quarterly dividend of $ 0.075 per share of common stock paid on April 5, 2017 to shareholders of record as of March 29, 2017. On January 10, 2017, the Company's board of directors authorized an additional share repurchase program to allow the Company to purchase up to $ 250 million of the Company's issued and outstanding shares of common stock through open market purchases, privately negotiated transactions and Rule 10b5-1 plans (the "2017 share repurchase program"). The original $250 million share repurchase program was authorized on February 4, 2015 (the "2015 share repurchase program"). During the quarter, the Company repurchased 2,956,121 shares at an aggregate average price of $12.98 , including 1,440,697 shares repurchased under the 2015 share repurchase program thereby completing that program. The Company repurchased 3,712,552 shares at an average price of $12.12 during the three months ended March 31, 2016 under the 2015 share repurchase program. As of March 31, 2017 , the Company has approximately $230 million remaining under the 2017 share repurchase program. Business Combinations and Other Special Charges The following table summarizes the transactions recorded in Business Combinations and Other Special Charges in the Condensed Consolidated Statements of Operations: Three Months Ended March 31, In millions 2017 2016 Charges Associated with Business Combinations $ 3.9 $ 5.1 Other Special Charges 4.7 5.4 Total $ 8.6 $ 10.5 On April 29, 2016, the Company acquired Colorpak Limited ("Colorpak"), a leading folding carton supplier in Australia and New Zealand. Colorpak operates three folding carton facilities that convert paperboard into folding cartons for the food, beverage and consumer product markets. The folding carton facilities are located in Melbourne, Australia, Sydney, Australia and Auckland, New Zealand. On March 31, 2016, the Company acquired substantially all of the assets of Metro Packaging &amp; Imaging, Inc. ("Metro"), a single converting facility located in Wayne, New Jersey. On February 16, 2016, the Company acquired Walter G. Anderson, Inc., ("WG Anderson") a premier folding carton manufacturer with a focus on store branded food and consumer product markets. WG Anderson operates two world-class sheet-fed folding carton converting facilities located in Hamel, Minnesota and Newton, Iowa. On January 5, 2016, the Company acquired G-Box, S.A. de C.V., ("G-Box"). The acquisition includes two folding carton converting facilities located in Monterrey, Mexico and Tijuana, Mexico that service the food, beverage, and consumer products markets. Charges associated with these acquisitions are reflected in Charges Associated with Business Combinations in the above table. For more information regarding the above acquisitions see " Note 3 - Acquisitions ." Adoption of New Accounting Standards Effective January 1, 2017 the Company adopted Accounting Standards Update ("ASU") No. 2016-09, Compensation-Stock Compensation (Topic 718): Improvements to Employee Share-Based Payment Accounting , which simplifies the accounting for income taxes, among other changes, related to stock-based compensation. In the first quarter of 2017, the Company recorded a discrete benefit of approximately $2 million during the quarter related to the excess benefit associated with share based payments to employees. The remaining $39 million of previously unrecognized excess tax benefits, which were prohibited from recognition due to net operating loss carryforwards, were recognized in accumulated deficit. The Company is continuing its practice of estimating forfeitures and recording cash paid for withholding taxes as a financing activity. Effective January 1, 2017 the Company adopted ASU No. 2015-11, Inventory (Topic 330): Simplifying the Measurement of Inventory . This amendment replaced the method of measuring inventories at lower of cost or market with a lower of cost and net realizable value method. The adoption had no impact on the Company's financial position, results of operations and cash flows. Accounting Standards Not Yet Adopted In March 2017, the FASB issued ASU No. 2017-07, Compensation - Retirement Benefits (Topic 715); Improving the Presentation of Net Periodic Pension Cost and Net Periodic Postretirement Benefit Cost . The amendments to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guidance is effective for annual periods beginning after December 15, 2017. The amendments should be applied retrospectively for the income statement presentations and prospectively for the capitalization of service costs. The Company does not expect the adoption of this standard to have a material impact on the Company’s financial position, result of operations and cash flow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annual periods beginning after December 15, 2019. Early adoption is permitted for any impairment tests performed after January 1, 2017. In January 2017, the FASB issued ASU No. 2017-01, Business Combinations (Topic 805); Clarifying the Definition of a Business . The amendments in this ASU provide guidance in evaluating whether transactions should be accounted for as acquisitions (or disposals) of assets or businesses. The definition of a business affects many areas of accounting including acquisitions, disposals, goodwill and consolidation. The amendments are effective for annual periods beginning after December 15, 2017 and will be applied prospectively. In August 2016, the FASB issued ASU No. 2016-15, Classification of Certain Cash Receipts and Cash Payments . This ASU provides guidance to clarify how certain cash receipts and payments should be presented in the statement of cash flows. The guidance is effective for annual periods beginning after December 15, 2017. Early adoption is permitted. The updated guidance requires a modified retrospective adoption. The Company is evaluating the impact of adoption on the Company's financial position, results of operations and cash flow.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Early adoption is permitted. The updated guidance requires a modified retrospective adoption. The Company is evaluating the impact of adoption on the Company's financial position, results of operation and cash flows. In May 2014, the FASB issued ASU No. 2014-09, Revenue from Contracts with Customers . Adoption of ASU No. 2014-09 requires that an entity recognize revenue to depict the transfer of goods or services to customers in an amount that reflects the consideration to which the entity expects to be entitled in exchange for those goods or services. On July 9, 2015, the FASB deferred the effective date by one year to December 15, 2017 for interim and annual reporting periods beginning after that date and permitted early adoption of the standard but not before the original effective date of December 15, 2016, and can be applied using a full retrospective or modified retrospective approach. The Company is adopting this standard in the first quarter of fiscal 2018 and currently expects to use the modified retrospective approach. Based on certain contractual terms with some customers, the adoption may require acceleration of revenue for products produced by the Company without an alternative use and where the Company would have a legally enforceable right of payment for production completed to date. The Company is continuing to evaluate these contractual terms, including possible modifications to certain contracts, as well as evaluating the materiality of the impact to the financial statements. Currently, the Company does not believe the adoption of the other elements of the standard will have a material impact on the Company's financial position, results of operations and cash flows.</t>
  </si>
  <si>
    <t>Inventory Disclosure [Abstract]</t>
  </si>
  <si>
    <t>INVENTORIES, NET Inventories, Net by major class: In millions March 31, 2017 December 31, 2016 Finished Goods $ 258.2 $ 238.3 Work in Progress 66.8 73.5 Raw Materials 191.8 187.2 Supplies 86.3 83.9 Total $ 603.1 $ 582.9</t>
  </si>
  <si>
    <t>Acquisitions</t>
  </si>
  <si>
    <t>Business Combinations [Abstract]</t>
  </si>
  <si>
    <t>ACQUISITIONS As disclosed in " Note 1 - General Information," the Company acquired Colorpak, Metro, WG Anderson, and G-Box, which are referred to collectively as the " 2016 Acquisitions " and are included in the Americas Paperboard Packaging Segment. The Company paid approximately $333 million , net of cash acquired, for the 2016 Acquisitions using existing cash and borrowings under its revolving line of credit, and assumed debt of approximately $31 million .</t>
  </si>
  <si>
    <t>Debt</t>
  </si>
  <si>
    <t>Debt Disclosure [Abstract]</t>
  </si>
  <si>
    <t>DEBT For more information regarding the Company’s debt, see “ Note 5 — Debt” of the Notes to Consolidated Financial Statements of the Company’s 2016 Form 10-K. Long-Term Debt is composed of the following: In millions March 31, 2017 December 31, 2016 Senior Notes with interest payable semi-annually at 4.125%, effective rate of 4.19%, payable in 2024 $ 300.0 $ 300.0 Senior Notes with interest payable semi-annually at 4.875%, effective rate of 4.94%, payable in 2022 250.0 250.0 Senior Notes with interest payable semi-annually at 4.75%, effective rate of 4.79%, payable in 2021 425.0 425.0 Senior Secured Term Loan Facilities with interest payable at various dates at floating rates (2.3% at March 31, 2017) payable through 2019 943.8 950.0 Senior Secured Revolving Facilities with interest payable at floating rates (2.3% at March 31, 2017) payable in 2019 291.8 184.8 Capital Lease Obligations 18.0 17.9 Other 2.8 3.0 Total Long-Term Debt 2,231.4 2,130.7 Less: Current Portion 32.5 26.3 2,198.9 2,104.4 Less: Unamortized Deferred Debt Issuance Costs 15.1 15.9 Total $ 2,183.8 $ 2,088.5 At March 31, 2017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250.0 $ 242.0 $ 985.4 Senior Secured International Revolving Credit Facility 170.1 49.8 120.3 Other International Facilities 55.0 39.3 15.7 Total $ 1,475.1 $ 331.1 $ 1,121.4 (a) In accordance with its debt agreement, the Company’s availability under its revolving credit facilities has been reduced by the amount of standby letters of credit issued of $22.6 million as of March 31, 2017 . These letters of credit are used primarily as security against its self-insurance obligations and workers’ compensation obligations. These letters of credit expire at various dates through mid-2018 unless extended. The Credit Agreement and the indentures governing the 4.75% Senior Notes due 2021, 4.875% Senior Notes due 2022 and 4.125% Senior Notes due 2024 (the “Indentures”) limit the Company's ability to incur additional indebtedness. Additional covenants contained in the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March 31, 2017 , the Company was in compliance with the covenants in the Credit Agreement and the Indentures.</t>
  </si>
  <si>
    <t>Stock Incentive Plans</t>
  </si>
  <si>
    <t>Disclosure of Compensation Related Costs, Share-based Payments [Abstract]</t>
  </si>
  <si>
    <t>STOCK INCENTIVE PLANS The Company has one active equity compensation plan from which new grants may be made, the Graphic Packaging Holding Company 2014 Omnibus Stock and Incentive Compensation Plan (the “2014 Plan”). Under the 2014 Plan, the Company may grant stock options, stock appreciation rights, restricted stock, restricted stock units (“RSUs”) and other types of stock-based and cash awards. Awards under the 2014 Plan generally vest and expire in accordance with terms established at the time of grant. Shares issued pursuant to awards under the 2014 Plan are from the Company’s authorized but unissued shares. Compensation costs are recognized on a straight-line basis over the requisite service period of the award. Stock Awards, Restricted Stock and Restricted Stock Units Under the 2014 Plan, all RSUs generally vest and become payable in three years from date of grant. RSUs granted to employees generally contain either performance conditions based on various financial targets or service requirements that must be met for the shares to vest. Stock awards granted to non-employee directors as part of their compensation for service on the Board are unrestricted on the grant date. Data concerning RSUs and stock awards granted in the first three months of 2017 is as follows: Shares Weighted Average Grant Date Fair Value Per Share RSUs — Employees 1,508,616 $ 13.34 During the three months ended March 31, 2017 and 2016 , $2.3 million and $5.5 million , respectively, were charged to compensation expense for stock incentive plans. During the three months ended March 31, 2017 and 2016 , approximately 0.9 million and 1.6 million shares were issued, respectively. The shares issued were primarily related to RSUs granted during 2014 and 2013, respectively.</t>
  </si>
  <si>
    <t>Pensions and Other Postretirement Benefits</t>
  </si>
  <si>
    <t>Compensation and Retirement Disclosure [Abstract]</t>
  </si>
  <si>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Pension and Postretirement Expense The pension and postretirement expenses related to the Company’s plans consisted of the following: Pension Benefits Postretirement Health Care Benefits Three Months Ended Three Months Ended March 31, March 31, In millions 2017 2016 2017 2016 Components of Net Periodic Cost: Service Cost $ 2.6 $ 2.5 $ 0.2 $ 0.2 Interest Cost 10.6 11.1 0.3 0.3 Administrative Expenses — 0.3 — — Expected Return on Plan Assets (16.0 ) (15.1 ) — — Amortization: Prior Service Cost (Credit) 0.1 0.2 (0.1 ) (0.1 ) Actuarial Loss (Gain) 1.7 4.8 (0.5 ) (0.5 ) Net Periodic (Benefit) Cost $ (1.0 ) $ 3.8 $ (0.1 ) $ (0.1 ) Employer Contributions The Company made contributions of $ 10.2 million during the first three months of both 2017 and 2016 . The Company expects to make contributions of $30 million to $40 million for the full year 2017 . During 2016 , the Company made $ 51.4 million of contributions to its pension plans. The Company made postretirement health care benefit payments of $ 0.6 million and $ 0.2 million during the first three months of 2017 and 2016 , respectively. The Company estimates its postretirement health care benefit payments for the full year 2017 to be approximately $3 million . During 2016 , the Company made postretirement health care benefit payments of $ 2.1 million .</t>
  </si>
  <si>
    <t>Financial Instruments and Fair Value Measurement</t>
  </si>
  <si>
    <t>Derivative Instruments and Hedging Activities Disclosure [Abstract]</t>
  </si>
  <si>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For more information regarding the Company’s financial instruments and fair value measurement, see “ Note 9 — Financial Instruments, Derivatives and Hedging Activities” and “ Note 10 — Fair Value Measurement” of the Notes to Consolidated Financial Statements of the Company’s 2016 Form 10-K. Interest Rate Risk The Company uses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March 31, 2017 : Start End (In Millions) Weighted Average Interest Rate 02/01/2017 12/01/2017 $450.0 0.89% 12/01/2017 10/01/2018 $250.0 1.16% Ineffectiveness measured in the hedging relationship is recorded in earnings in the period it occurs. During the first three months of 2017 and 2016 , there were no amounts of ineffectiveness related to changes in the fair value of interest rate swap agreements. Additionally, there were no amounts excluded from the measure of effectiveness. Commodity Risk To manage risks associated with future variability in cash flows and price risk attributable to certain commodity purchase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the resulting gain or loss reclassified into Cost of Sales concurrently with the recognition of the commodity consumed, and the ineffective portion of the swap contracts’ change in fair value recognized immediately in earnings. The Company has hedged approximately 50% and 12% of its expected natural gas usage for the remainder of 2017 and 2018, respectively. During the first three months of 2017 and 2016 , there were minimal amounts of ineffectiveness related to changes in the fair value of natural gas swap contracts. Additionally, there were no amounts excluded from the measure of effectiveness. Foreign Currency Risk The Company enters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Income) Expense, Net or Net Sales , when appropriate. At March 31, 2017 , multiple forward exchange contracts existed that expire on various dates through the remainder of 2017 . Those purchased forward exchange contracts outstanding at March 31, 2017 and December 31, 2016 , when aggregated and measured in U.S. dollars at contractual rates at March 31, 2017 and December 31, 2016 , had notional amounts totaling $ 41.8 million and $ 55.9 million , respectively. No amounts were reclassified to earnings during the first three months of 2017 or during 2016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erivatives not Designated as Hedges The Company enters into forward exchange contracts to effectively hedge substantially all of its accounts receivables resulting from sales transactions denominated in foreign currencies in order to manage risks associated with variability in cash flows that may be adversely affected by changes in exchange rates. At March 31, 2017 and December 31, 2016 , multiple foreign currency forward exchange contracts existed, with maturities ranging up to three months. Those foreign currency exchange contracts outstanding at March 31, 2017 and December 31, 2016 , when aggregated and measured in U.S. dollars at exchange rates at March 31, 2017 and December 31, 2016 , had net notional amounts totaling $ 64.2 million and $ 68.1 million , respectively. Unrealized gains and losses resulting from these contracts are recognized in Other (Income) Expense, Net and approximately offset corresponding recognized but unrealized gains and losses on the remeasurement of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March 31, 2017 , the Company had a gross derivative asset of $ 4.4 million and a gross derivative liability of $ 0.4 million , related to interest rate, foreign currency and commodity contracts. As of March 31, 2017 ,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air values of the Company’s other financial assets and liabilities at March 31, 2017 and December 31, 2016 approximately equal the carrying values reported on the Condensed Consolidated Balance Sheets except for Long-Term Debt. The fair value of the Company’s Long-Term Debt (excluding capital leases and deferred financing fees) was $ 2,241.5 million and $ 2,132.7 million as compared to the carrying amounts of $2,213.4 million and $ 2,112.8 million as of March 31, 2017 and December 31, 2016 , respectively. The fair value of the Company’s Total Debt, including the Senior Notes, are based on quoted market prices (Level 2 inputs). Level 2 valuation techniques for Long-Term Debt are based on quotations obtained from independent pricing service providers. The following is a rollforward of pre-tax Accumulated Other Comprehensive Loss pertaining to derivative instruments: In millions Balance at December 31, 2016 $ 7.5 Reclassification to Earnings (0.9 ) Current Period Change in Fair Value (2.2 ) Balance at March 31, 2017 $ 4.4 At March 31, 2017 , the Company expects to reclassify approximately $ 3.8 million of gain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si>
  <si>
    <t>Income Taxes</t>
  </si>
  <si>
    <t>Income Tax Disclosure [Abstract]</t>
  </si>
  <si>
    <t>INCOME TAXES During the three months ended March 31, 2017 , the Company recognized Income Tax Expense of $ 17.6 million on Income before Income Taxes and Equity Income of Unconsolidated Entity of $ 54.2 million . The effective tax rate for the three months ended March 31, 2017 is lower than the statutory rate due to the mix and levels of earnings between foreign and domestic tax jurisdictions. In addition, the Company recorded a discrete benefit of approximately $2 million during the quarter related to the excess benefit associated with share based payments to employees that vested during the period in accordance with the new guidance in ASU No. 2016-09, Compensation-Stock Compensation (Topic 718), which requires entities to recognize all income tax effects of excess tax benefits and tax deficiencies in the income statement during the period in which the awards vest or are settled. During the three months ended March 31, 2016 , the Company recognized Income Tax Expense of $ 33.2 million on Income before Income Taxes and Equity Income of Unconsolidated Entity of $ 90.3 million . The effective tax rate for the three months ended March 31, 2016 was different than the statutory rate due to the mix and levels of earnings between foreign and domestic tax jurisdictions as well as discrete items recorded during the quarter. As of December 31, 2016 , the Company had approximately $351 million of Net Operating Losses (“NOLs”) for U.S. federal income tax purposes which may be used to offset future taxable income. During the three months ended March 31, 2017, the Company adopted ASU 2016-09 and as a result recorded additional federal and state NOLs of approximately $107 million that were generated through excess tax benefit deductions claimed on the Company’s 2011-2016 U.S. federal income tax returns and were previously prohibited from being recognized. The Company recognized the cumulative federal and state income tax effects of these previously unrecognized NOLs in accumulated deficit in accordance with ASU No. 2016-09. The Company will utilize NOLs during 2017 and expects to have approximately $285 million to $335 million of NOLs remaining at December 31, 2017 . Based on these NOLs and other tax benefits, the Company does not expect to be a meaningful U.S. federal cash taxpayer until 2019.</t>
  </si>
  <si>
    <t>Environmental and Legal Matters</t>
  </si>
  <si>
    <t>Commitments and Contingencies Disclosure [Abstract]</t>
  </si>
  <si>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potential future closures or sales of facilities may necessitate further investigation and may result in future remediation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rrective compliance, investigation or remediation costs. Some costs relating to historic usage that the Company considers to be reasonably possible of resulting in a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Segment Information</t>
  </si>
  <si>
    <t>Segment Reporting [Abstract]</t>
  </si>
  <si>
    <t>SEGMENT INFORMATION Effective January 5, 2017, the consumer product and beverage operating segments (previously combined into the Americas Paperboard Packaging reporting segment) were reorganized and combined into an Americas Converting operating segment (Americas Paperboard Packaging reportable segment). As part of this reorganization, Australia, which was previously included as part of the Americas Paperboard Packaging reporting segment, is now an operating segment and included in Corporate/Other/Elimination. Prior periods have been recast. The Company has three reportable segments as follows: Paperboard Mills includes the seven North American paperboard mills which produce primarily CUK and CRB. The majority of the paperboard is consumed internally to produce paperboard packaging for the Americas and Europe Paperboard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folding cartons sold primarily to Consumer Packaged Goods ("CPG") companies serving the food, beverage, and consumer product markets in the Americas. Europe Paperboard Packaging includes paperboard packaging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March 31, In millions 2017 2016 NET SALES: Paperboard Mills $ 98.1 $ 101.1 Americas Paperboard Packaging 792.8 776.4 Europe Paperboard Packaging 139.7 144.3 Corporate/Other/Eliminations 30.9 12.2 Total $ 1,061.5 $ 1,034.0 INCOME (LOSS) FROM OPERATIONS: Paperboard Mills $ (12.3 ) $ (1.2 ) Americas Paperboard Packaging 89.4 113.5 Europe Paperboard Packaging 7.0 9.1 Corporate and Other (8.6 ) (14.2 ) Total $ 75.5 $ 107.2 DEPRECIATION AND AMORTIZATION: Paperboard Mills $ 30.6 $ 31.1 Americas Paperboard Packaging 30.2 27.3 Europe Paperboard Packaging 9.8 10.1 Corporate and Other 4.4 2.2 Total $ 75.0 $ 70.7 For more information regarding the Company’s business segments, see “ Note 14 — Business Segment and Geographic Area Information” of the Notes to Consolidated Financial Statements of the Company’s 2016 Form 10-K.</t>
  </si>
  <si>
    <t>Earnings Per Share</t>
  </si>
  <si>
    <t>Earnings Per Share [Abstract]</t>
  </si>
  <si>
    <t>EARNINGS PER SHARE Three Months Ended March 31, In millions, except per share data 2017 2016 Net Income $ 37.0 $ 57.5 Weighted Average Shares: Basic 312.9 323.1 Dilutive Effect of RSUs 1.2 1.1 Diluted (a) 314.1 324.2 Income Per Share — Basic $ 0.12 $ 0.18 Income Per Share — Diluted $ 0.12 $ 0.18 (a) For the three months ended March 31, 2017, 0.5 million shares were excluded from the calculation of earnings per share since they were anti-dilutive.</t>
  </si>
  <si>
    <t>Equity</t>
  </si>
  <si>
    <t>Equity [Abstract]</t>
  </si>
  <si>
    <t>EQUITY The following is a summary of the changes in total equity for the three months ended March 31, 2017 : In millions Total Shareholders' Equity Balance at December 31, 2016 $ 1,056.5 Net Income 37.0 Other Comprehensive Income, Net of Tax 17.7 Dividends Declared (23.4 ) Repurchase of Common Stock (38.4 ) Pre-2017 Excess Tax Benefit related to Share-Based Payments 39.1 Compensation Expense Under Share-Based Plans 2.3 Repurchase of Common Stock related to Share-Based Payments (10.0 ) Balance at March 31, 2017 $ 1,080.8</t>
  </si>
  <si>
    <t>Accumulated Other Comprehensive (Loss) Income</t>
  </si>
  <si>
    <t>ACCUMULATED OTHER COMPREHENSIVE (LOSS) INCOME The following represents changes in Accumulated Other Comprehensive (Loss) Income by each component of other comprehensive income for the three months ended March 31, 2017 (a) : In millions Derivative Instruments Pension Benefit Plans Postretirement Benefit Plans Currency Translation Adjustment Total Balance at December 31, 2016 $ (5.4 ) $ (250.2 ) $ 14.7 $ (146.7 ) $ (387.6 ) Other Comprehensive (Loss) Income before Reclassifications (1.3 ) — — 18.9 17.6 Amounts Reclassified from Accumulated Other Comprehensive (Loss) Income (b) (0.6 ) 1.1 (0.4 ) — 0.1 Net Current-period Other Comprehensive (Loss) Income (1.9 ) 1.1 (0.4 ) 18.9 17.7 Balance at March 31, 2017 $ (7.3 ) $ (249.1 ) $ 14.3 $ (127.8 ) $ (369.9 ) (a) All amounts are net of income taxes. (b) See following table for details about these reclassifications. The following represents reclassifications out of Accumulated Other Comprehensive (Loss) Income for the three months ended March 31, 2017 : In millions Details about Accumulated Other Comprehensive Income Components Amount Reclassified from Accumulated Other Comprehensive Income (Loss) Affected Line Item in the Statement Where Net Income is Presented Derivatives Instruments: Commodity Contracts $ (1.1 ) Cost of Sales Foreign Currency Contracts (0.1 ) Other (Income) Expense, Net Interest Rate Swap Agreements 0.3 Interest Expense, Net (0.9 ) Total before Tax 0.3 Tax Benefit $ (0.6 ) Net of Tax Amortization of Defined Benefit Pension Plans: Prior Service Costs $ 0.1 (c) Actuarial Losses 1.7 (c) 1.8 Total before Tax (0.7 ) Tax Benefit $ 1.1 Net of Tax Amortization of Postretirement Benefit Plans: Prior Service Credits $ (0.1 ) (c) Actuarial Gains (0.5 ) (c) (0.6 ) Total before Tax 0.2 Tax Expense $ (0.4 ) Net of Tax Total Reclassifications for the Period $ 0.1 (c) These accumulated other comprehensive income components are included in the computation of net periodic pension cost (see “ Note 6 — Pensions and Other Postretirement Benefits" ).</t>
  </si>
  <si>
    <t>Guarantor Condensed Consolidating Financial Statements</t>
  </si>
  <si>
    <t>GUARANTOR CONDENSED CONSOLIDATING FINANCIAL STATEMENTS These consolidating financial statements reflect GPHC (“the Parent”); GPII (the "Subsidiary Issuer"); and the Subsidiary Guarantors, which consist of all material 100% owned subsidiaries of GPII other than its foreign subsidiaries; and the nonguarantor subsidiaries (herein referred to as “Nonguarantor Subsidiaries”). The Nonguarantor Subsidiaries include all of GPII's foreign subsidiaries and immaterial domestic subsidiaries. Separate complete financial statements of the Subsidiary Guarantors are not presented because the guarantors are jointly and severally, fully and unconditionally liable under the guarantees. Three Months Ended March 31, 2017 In millions Parent Subsidiary Issuer Combined Guarantor Subsidiaries Combined Nonguarantor Subsidiaries Consolidating Eliminations Consolidated Net Sales $ — $ 845.2 $ 37.0 $ 262.6 $ (83.3 ) $ 1,061.5 Cost of Sales — 705.4 30.8 233.6 (83.3 ) 886.5 Selling, General and Administrative — 68.9 2.7 19.5 — 91.1 Other (Income) Expense, Net — (2.7 ) 0.1 2.4 — (0.2 ) Business Combinations and Other Special Charges — 5.8 — 2.8 — 8.6 Income from Operations — 67.8 3.4 4.3 — 75.5 Interest Expense, Net — (20.4 ) — (0.9 ) — (21.3 ) Income before Income Taxes and Equity Income of Unconsolidated Entity — 47.4 3.4 3.4 — 54.2 Income Tax Expense — (14.9 ) (1.2 ) (1.5 ) — (17.6 ) Income before Equity Income of Unconsolidated Entities — 32.5 2.2 1.9 — 36.6 Equity Income of Unconsolidated Entity — — — 0.4 — 0.4 Equity in Net Earnings of Subsidiaries 37.0 4.5 (3.4 ) — (38.1 ) — Net Income (Loss) $ 37.0 $ 37.0 $ (1.2 ) $ 2.3 $ (38.1 ) $ 37.0 Comprehensive Income (Loss) $ 54.7 $ 54.7 $ 21.2 $ 20.8 $ (96.7 ) $ 54.7 Three Months Ended March 31, 2016 In millions Parent Subsidiary Issuer Combined Guarantor Subsidiaries Combined Nonguarantor Subsidiaries Consolidating Eliminations Consolidated Net Sales $ — $ 866.0 $ 16.1 $ 231.3 $ (79.4 ) $ 1,034.0 Cost of Sales — 691.4 12.7 201.6 (79.4 ) 826.3 Selling, General and Administrative — 70.1 0.7 18.3 — 89.1 Other (Income) Expense, Net — (1.6 ) — 2.5 — 0.9 Business Combinations and Other Special Charges — 10.5 — — — 10.5 Income from Operations — 95.6 2.7 8.9 — 107.2 Interest Expense, Net — (15.9 ) — (1.0 ) — (16.9 ) Income before Income Taxes and Equity Income of Unconsolidated Entity — 79.7 2.7 7.9 — 90.3 Income Tax Expense — (31.6 ) (1.1 ) (0.5 ) — (33.2 ) Income before Equity Income of Unconsolidated Entity — 48.1 1.6 7.4 — 57.1 Equity Income of Unconsolidated Entity — — — 0.4 — 0.4 Equity in Net Earnings of Subsidiaries 57.5 9.4 (2.6 ) — (64.3 ) — Net Income (Loss) $ 57.5 $ 57.5 $ (1.0 ) $ 7.8 $ (64.3 ) $ 57.5 Comprehensive Income (Loss) $ 64.1 $ 64.1 $ (1.0 ) $ 13.0 $ (76.1 ) $ 64.1 March 31, 2017 In millions Parent Subsidiary Issuer Combined Guarantor Subsidiaries Combined Nonguarantor Subsidiaries Consolidating Eliminations Consolidated ASSETS Current Assets: Cash and Cash Equivalents $ — $ 6.1 $ 0.9 $ 30.4 $ — $ 37.4 Receivables, Net — 197.0 10.4 245.6 — 453.0 Inventories, Net — 411.5 18.6 173.0 — 603.1 Intercompany — 1,102.4 87.3 — (1,189.7 ) — Other Current Assets — 40.4 — 11.4 — 51.8 Total Current Assets — 1,757.4 117.2 460.4 (1,189.7 ) 1,145.3 Property, Plant and Equipment, Net — 1,443.4 68.8 273.2 — 1,785.4 Investment in Consolidated Subsidiaries 1,417.6 — 15.1 — (1,432.7 ) — Goodwill — 1,098.9 55.5 111.4 — 1,265.8 Other Assets — 306.7 63.2 95.4 — 465.3 Total Assets $ 1,417.6 $ 4,606.4 $ 319.8 $ 940.4 $ (2,622.4 ) $ 4,661.8 LIABILITIES Current Liabilities: Short-Term Debt and Current Portion of Long-Term Debt $ — $ 32.3 $ — $ 36.7 $ — $ 69.0 Accounts Payable — 327.6 10.1 109.3 — 447.0 Intercompany 336.8 — — 882.3 (1,219.1 ) — Interest Payable — 18.3 — 0.1 — 18.4 Other Accrued Liabilities — 161.7 1.8 59.5 — 223.0 Total Current Liabilities 336.8 539.9 11.9 1,087.9 (1,219.1 ) 757.4 Long-Term Debt — 2,130.4 — 53.4 — 2,183.8 Deferred Income Tax Liabilities — 314.2 43.3 23.9 — 381.4 Other Noncurrent Liabilities — 204.3 — 54.1 — 258.4 EQUITY Total Equity 1,080.8 1,417.6 264.6 (278.9 ) (1,403.3 ) 1,080.8 Total Liabilities and Equity $ 1,417.6 $ 4,606.4 $ 319.8 $ 940.4 $ (2,622.4 ) $ 4,661.8 December 31, 2016 In millions Parent Subsidiary Issuer Combined Guarantor Subsidiaries Combined Nonguarantor Subsidiaries Consolidating Eliminations Consolidated ASSETS Current Assets: Cash and Cash Equivalents $ — $ 0.9 $ 1.2 $ 57.0 $ — $ 59.1 Receivables, Net — 183.7 10.1 233.0 — 426.8 Inventories, Net — 403.8 16.1 163.0 — 582.9 Intercompany — 1,077.5 73.3 — (1,150.8 ) — Other Current Assets — 36.4 — 9.7 — 46.1 Total Current Assets — 1,702.3 100.7 462.7 (1,150.8 ) 1,114.9 Property, Plant and Equipment, Net — 1,435.8 64.1 252.0 — 1,751.9 Investment in Consolidated Subsidiaries 1,362.9 — 12.3 — (1,375.2 ) — Goodwill — 1,098.9 55.5 105.9 — 1,260.3 Other Assets — 314.8 65.6 95.9 — 476.3 Total Assets $ 1,362.9 $ 4,551.8 $ 298.2 $ 916.5 $ (2,526.0 ) $ 4,603.4 LIABILITIES Current Liabilities: Short-Term Debt and Current Portion of Long-Term Debt $ — $ 26.0 $ — $ 37.4 $ — $ 63.4 Accounts Payable — 354.3 8.5 103.7 — 466.5 Interest Payable — 15.4 — — — 15.4 Intercompany 306.4 — — 913.0 (1,219.4 ) — Other Accrued Liabilities — 163.2 3.0 68.3 — 234.5 Total Current Liabilities 306.4 558.9 11.5 1,122.4 (1,219.4 ) 779.8 Long-Term Debt — 2,042.4 — 46.1 — 2,088.5 Deferred Income Tax Liabilities — 342.1 43.3 22.6 — 408.0 Other Noncurrent Liabilities — 245.5 — 25.1 — 270.6 EQUITY Total Equity 1,056.5 1,362.9 243.4 (299.7 ) (1,306.6 ) 1,056.5 Total Liabilities and Equity $ 1,362.9 $ 4,551.8 $ 298.2 $ 916.5 $ (2,526.0 ) $ 4,603.4 Three Months Ended March 31, 2017 In millions Parent Subsidiary Issuer Combined Guarantor Subsidiaries Combined Nonguarantor Subsidiaries Consolidating Eliminations Consolidated CASH FLOWS FROM OPERATING ACTIVITIES: Net Income (Loss) $ 37.0 $ 37.0 $ (1.2 ) $ 2.3 $ (38.1 ) $ 37.0 Non-cash Items Included in Net Income (Loss): Depreciation and Amortization — 57.6 3.6 13.8 — 75.0 Deferred Income Taxes — 11.7 1.2 (1.0 ) — 11.9 Amount of Postretirement Expense Less Than Funding — (10.3 ) — (1.6 ) — (11.9 ) Equity in Net Earnings of Subsidiaries (37.0 ) (4.5 ) 3.4 — 38.1 — Other, Net — 3.0 — 1.1 — 4.1 Changes in Operating Assets and Liabilities — (55.7 ) (7.3 ) (24.7 ) — (87.7 ) Net Cash Provided by (Used in) Operating Activities — 38.8 (0.3 ) (10.1 ) — 28.4 CASH FLOWS FROM INVESTING ACTIVITIES: Capital Spending — (47.7 ) — (21.5 ) — (69.2 ) Packaging Machinery Spending — (6.9 ) — — — (6.9 ) Other, Net 73.7 (1.2 ) — — (73.7 ) (1.2 ) Net Cash Provided by (Used in) Investing Activities 73.7 (55.8 ) — (21.5 ) (73.7 ) (77.3 ) CASH FLOWS FROM FINANCING ACTIVITIES: Repurchase of Common Stock (40.1 ) — — — — (40.1 ) Payments on Debt — (6.3 ) — — — (6.3 ) Borrowings under Revolving Credit Facilities — 298.5 — 11.6 — 310.1 Payments on Revolving Credit Facilities — (198.5 ) — (7.9 ) — (206.4 ) Dividends Paid (23.6 ) — — — — (23.6 ) Repurchase of Common Stock related to Share-Based Payments (10.0 ) — — — — (10.0 ) Other, Net — (71.5 ) — — 73.7 2.2 Net Cash (Used in) Provided by Financing Activities (73.7 ) 22.2 — 3.7 73.7 25.9 Effect of Exchange Rate Changes on Cash — — — 1.3 — 1.3 Net Increase (Decrease) in Cash and Cash Equivalents — 5.2 (0.3 ) (26.6 ) — (21.7 ) Cash and Cash Equivalents at Beginning of Period — 0.9 1.2 57.0 — 59.1 CASH AND CASH EQUIVALENTS AT END OF PERIOD $ — $ 6.1 $ 0.9 $ 30.4 $ — $ 37.4 Three Months Ended March 31, 2016 In millions Parent Subsidiary Issuer Combined Guarantor Subsidiaries Combined Nonguarantor Subsidiaries Consolidating Eliminations Consolidated CASH FLOWS FROM OPERATING ACTIVITIES: Net Income (Loss) $ 57.5 $ 57.5 $ (1.0 ) $ 7.8 $ (64.3 ) $ 57.5 Non-cash Items Included in Net Income (Loss): Depreciation and Amortization — 59.3 0.9 10.5 — 70.7 Deferred Income Taxes — 29.3 1.0 (1.4 ) — 28.9 Amount of Postretirement Expense Less Than Funding — (5.4 ) — (1.3 ) — (6.7 ) Equity in Net Earnings of Subsidiaries (57.5 ) (9.4 ) 2.6 — 64.3 — Other, Net — 12.8 — — — 12.8 Changes in Operating Assets and Liabilities — (113.2 ) 4.1 4.3 — (104.8 ) Net Cash Provided By Operating Activities — 30.9 7.6 19.9 — 58.4 CASH FLOWS FROM INVESTING ACTIVITIES: Capital Spending — (80.0 ) — (19.0 ) — (99.0 ) Packaging Machinery Spending — (4.0 ) — — — (4.0 ) Acquisition of Business, Net of Cash Acquired — (205.4 ) — (83.1 ) — (288.5 ) Other, Net 70.2 (84.6 ) 0.1 — 12.9 (1.4 ) Net Cash Provided by (Used in) Investing Activities 70.2 (374.0 ) 0.1 (102.1 ) 12.9 (392.9 ) CASH FLOWS FROM FINANCING ACTIVITIES: Repurchase of Common Stock (43.5 ) — — — — (43.5 ) Payments on Debt — (6.3 ) — — — (6.3 ) Borrowings under Revolving Credit Facilities — 528.9 — 23.6 — 552.5 Payments on Revolving Credit Facilities — (108.6 ) — (13.8 ) — (122.4 ) Dividends Paid (16.3 ) — — — — (16.3 ) Repurchase of Common Stock related to Share-Based Payments (10.4 ) — — — — (10.4 ) Other, Net — (42.2 ) — 54.8 (12.9 ) (0.3 ) Net Cash (Used in) Provided by Financing Activities (70.2 ) 371.8 — 64.6 (12.9 ) 353.3 Effect of Exchange Rate Changes on Cash — — — 1.9 — 1.9 Net Increase (Decrease) in Cash and Cash Equivalents — 28.7 7.7 (15.7 ) — 20.7 Cash and Cash Equivalents at Beginning of Period — 0.1 — 54.8 — 54.9 CASH AND CASH EQUIVALENTS AT END OF PERIOD $ — $ 28.8 $ 7.7 $ 39.1 $ — $ 75.6</t>
  </si>
  <si>
    <t>General Information (Policies)</t>
  </si>
  <si>
    <t>Basis of Consolidation</t>
  </si>
  <si>
    <t>The Company’s Condensed Consolidated Financial Statements include all subsidiaries in which the Company has the ability to exercise direct or indirect control over operating and financial policies. Intercompany transactions and balances are eliminated in consolidation.</t>
  </si>
  <si>
    <t>Basis of Accounting</t>
  </si>
  <si>
    <t>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16 .</t>
  </si>
  <si>
    <t>Use of Estimates</t>
  </si>
  <si>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si>
  <si>
    <t>Accounting Standards Adopted and Not Yet Adopted</t>
  </si>
  <si>
    <t>Adoption of New Accounting Standards Effective January 1, 2017 the Company adopted Accounting Standards Update ("ASU") No. 2016-09, Compensation-Stock Compensation (Topic 718): Improvements to Employee Share-Based Payment Accounting , which simplifies the accounting for income taxes, among other changes, related to stock-based compensation. In the first quarter of 2017, the Company recorded a discrete benefit of approximately $2 million during the quarter related to the excess benefit associated with share based payments to employees. The remaining $39 million of previously unrecognized excess tax benefits, which were prohibited from recognition due to net operating loss carryforwards, were recognized in accumulated deficit. The Company is continuing its practice of estimating forfeitures and recording cash paid for withholding taxes as a financing activity. Effective January 1, 2017 the Company adopted ASU No. 2015-11, Inventory (Topic 330): Simplifying the Measurement of Inventory . This amendment replaced the method of measuring inventories at lower of cost or market with a lower of cost and net realizable value method. The adoption had no impact on the Company's financial position, results of operations and cash flows. Accounting Standards Not Yet Adopted In March 2017, the FASB issued ASU No. 2017-07, Compensation - Retirement Benefits (Topic 715); Improving the Presentation of Net Periodic Pension Cost and Net Periodic Postretirement Benefit Cost . The amendments to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guidance is effective for annual periods beginning after December 15, 2017. The amendments should be applied retrospectively for the income statement presentations and prospectively for the capitalization of service costs. The Company does not expect the adoption of this standard to have a material impact on the Company’s financial position, result of operations and cash flow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annual periods beginning after December 15, 2019. Early adoption is permitted for any impairment tests performed after January 1, 2017. In January 2017, the FASB issued ASU No. 2017-01, Business Combinations (Topic 805); Clarifying the Definition of a Business . The amendments in this ASU provide guidance in evaluating whether transactions should be accounted for as acquisitions (or disposals) of assets or businesses. The definition of a business affects many areas of accounting including acquisitions, disposals, goodwill and consolidation. The amendments are effective for annual periods beginning after December 15, 2017 and will be applied prospectively. In August 2016, the FASB issued ASU No. 2016-15, Classification of Certain Cash Receipts and Cash Payments . This ASU provides guidance to clarify how certain cash receipts and payments should be presented in the statement of cash flows. The guidance is effective for annual periods beginning after December 15, 2017. Early adoption is permitted. The updated guidance requires a modified retrospective adoption. The Company is evaluating the impact of adoption on the Company's financial position, results of operations and cash flow.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Early adoption is permitted. The updated guidance requires a modified retrospective adoption. The Company is evaluating the impact of adoption on the Company's financial position, results of operation and cash flows. In May 2014, the FASB issued ASU No. 2014-09, Revenue from Contracts with Customers . Adoption of ASU No. 2014-09 requires that an entity recognize revenue to depict the transfer of goods or services to customers in an amount that reflects the consideration to which the entity expects to be entitled in exchange for those goods or services. On July 9, 2015, the FASB deferred the effective date by one year to December 15, 2017 for interim and annual reporting periods beginning after that date and permitted early adoption of the standard but not before the original effective date of December 15, 2016, and can be applied using a full retrospective or modified retrospective approach. The Company is adopting this standard in the first quarter of fiscal 2018 and currently expects to use the modified retrospective approach. Based on certain contractual terms with some customers, the adoption may require acceleration of revenue for products produced by the Company without an alternative use and where the Company would have a legally enforceable right of payment for production completed to date. The Company is continuing to evaluate these contractual terms, including possible modifications to certain contracts, as well as evaluating the materiality of the impact to the financial statements. Currently, the Company does not believe the adoption of the other elements of the standard will have a material impact on the Company's financial position, results of operations and cash flows.</t>
  </si>
  <si>
    <t>General Information (Tables)</t>
  </si>
  <si>
    <t>Schedule of Restructuring and Other Special Charges</t>
  </si>
  <si>
    <t>The following table summarizes the transactions recorded in Business Combinations and Other Special Charges in the Condensed Consolidated Statements of Operations: Three Months Ended March 31, In millions 2017 2016 Charges Associated with Business Combinations $ 3.9 $ 5.1 Other Special Charges 4.7 5.4 Total $ 8.6 $ 10.5</t>
  </si>
  <si>
    <t>Inventories, Net (Tables)</t>
  </si>
  <si>
    <t>Inventories, Net by major class</t>
  </si>
  <si>
    <t>Inventories, Net by major class: In millions March 31, 2017 December 31, 2016 Finished Goods $ 258.2 $ 238.3 Work in Progress 66.8 73.5 Raw Materials 191.8 187.2 Supplies 86.3 83.9 Total $ 603.1 $ 582.9</t>
  </si>
  <si>
    <t>Debt (Tables)</t>
  </si>
  <si>
    <t>Schedule of Long-term Debt</t>
  </si>
  <si>
    <t>Long-Term Debt is composed of the following: In millions March 31, 2017 December 31, 2016 Senior Notes with interest payable semi-annually at 4.125%, effective rate of 4.19%, payable in 2024 $ 300.0 $ 300.0 Senior Notes with interest payable semi-annually at 4.875%, effective rate of 4.94%, payable in 2022 250.0 250.0 Senior Notes with interest payable semi-annually at 4.75%, effective rate of 4.79%, payable in 2021 425.0 425.0 Senior Secured Term Loan Facilities with interest payable at various dates at floating rates (2.3% at March 31, 2017) payable through 2019 943.8 950.0 Senior Secured Revolving Facilities with interest payable at floating rates (2.3% at March 31, 2017) payable in 2019 291.8 184.8 Capital Lease Obligations 18.0 17.9 Other 2.8 3.0 Total Long-Term Debt 2,231.4 2,130.7 Less: Current Portion 32.5 26.3 2,198.9 2,104.4 Less: Unamortized Deferred Debt Issuance Costs 15.1 15.9 Total $ 2,183.8 $ 2,088.5</t>
  </si>
  <si>
    <t>Schedule of Revolving Credit Facilities</t>
  </si>
  <si>
    <t>At March 31, 2017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250.0 $ 242.0 $ 985.4 Senior Secured International Revolving Credit Facility 170.1 49.8 120.3 Other International Facilities 55.0 39.3 15.7 Total $ 1,475.1 $ 331.1 $ 1,121.4 (a) In accordance with its debt agreement, the Company’s availability under its revolving credit facilities has been reduced by the amount of standby letters of credit issued of $22.6 million as of March 31, 2017 . These letters of credit are used primarily as security against its self-insurance obligations and workers’ compensation obligations. These letters of credit expire at various dates through mid-2018 unless extended.</t>
  </si>
  <si>
    <t>Stock Incentive Plans (Tables)</t>
  </si>
  <si>
    <t>Data concerning RSUs and stock awards granted</t>
  </si>
  <si>
    <t>Data concerning RSUs and stock awards granted in the first three months of 2017 is as follows: Shares Weighted Average Grant Date Fair Value Per Share RSUs — Employees 1,508,616 $ 13.34</t>
  </si>
  <si>
    <t>Pensions and Other Postretirement Benefits (Tables)</t>
  </si>
  <si>
    <t>Schedule of pension and postretirement expenses</t>
  </si>
  <si>
    <t xml:space="preserve">The pension and postretirement expenses related to the Company’s plans consisted of the following: Pension Benefits Postretirement Health Care Benefits Three Months Ended Three Months Ended March 31, March 31, In millions 2017 2016 2017 2016 Components of Net Periodic Cost: Service Cost $ 2.6 $ 2.5 $ 0.2 $ 0.2 Interest Cost 10.6 11.1 0.3 0.3 Administrative Expenses — 0.3 — — Expected Return on Plan Assets (16.0 ) (15.1 ) — — Amortization: Prior Service Cost (Credit) 0.1 0.2 (0.1 ) (0.1 ) Actuarial Loss (Gain) 1.7 4.8 (0.5 ) (0.5 ) Net Periodic (Benefit) Cost $ (1.0 ) $ 3.8 $ (0.1 ) $ (0.1 ) </t>
  </si>
  <si>
    <t>Financial Instruments and Fair Value Measurement (Tables)</t>
  </si>
  <si>
    <t>Schedule of Interest Rate Swap Positions</t>
  </si>
  <si>
    <t>The following table summarizes the Company's current interest rate swap positions for each period presented as of March 31, 2017 : Start End (In Millions) Weighted Average Interest Rate 02/01/2017 12/01/2017 $450.0 0.89% 12/01/2017 10/01/2018 $250.0 1.16%</t>
  </si>
  <si>
    <t>Rollforward of pre-tax derivative Accumulated Other Comprehensive Loss</t>
  </si>
  <si>
    <t>The following is a rollforward of pre-tax Accumulated Other Comprehensive Loss pertaining to derivative instruments: In millions Balance at December 31, 2016 $ 7.5 Reclassification to Earnings (0.9 ) Current Period Change in Fair Value (2.2 ) Balance at March 31, 2017 $ 4.4</t>
  </si>
  <si>
    <t>Segment Information (Tables)</t>
  </si>
  <si>
    <t>Schedule of Segment Information</t>
  </si>
  <si>
    <t>Segment information is as follows: Three Months Ended March 31, In millions 2017 2016 NET SALES: Paperboard Mills $ 98.1 $ 101.1 Americas Paperboard Packaging 792.8 776.4 Europe Paperboard Packaging 139.7 144.3 Corporate/Other/Eliminations 30.9 12.2 Total $ 1,061.5 $ 1,034.0 INCOME (LOSS) FROM OPERATIONS: Paperboard Mills $ (12.3 ) $ (1.2 ) Americas Paperboard Packaging 89.4 113.5 Europe Paperboard Packaging 7.0 9.1 Corporate and Other (8.6 ) (14.2 ) Total $ 75.5 $ 107.2 DEPRECIATION AND AMORTIZATION: Paperboard Mills $ 30.6 $ 31.1 Americas Paperboard Packaging 30.2 27.3 Europe Paperboard Packaging 9.8 10.1 Corporate and Other 4.4 2.2 Total $ 75.0 $ 70.7</t>
  </si>
  <si>
    <t>Earnings Per Share (Tables)</t>
  </si>
  <si>
    <t>Schedule of earnings per share</t>
  </si>
  <si>
    <t xml:space="preserve"> Three Months Ended March 31, In millions, except per share data 2017 2016 Net Income $ 37.0 $ 57.5 Weighted Average Shares: Basic 312.9 323.1 Dilutive Effect of RSUs 1.2 1.1 Diluted (a) 314.1 324.2 Income Per Share — Basic $ 0.12 $ 0.18 Income Per Share — Diluted $ 0.12 $ 0.18 (a) For the three months ended March 31, 2017, 0.5 million shares were excluded from the calculation of earnings per share since they were anti-dilutive.</t>
  </si>
  <si>
    <t>Equity (Tables)</t>
  </si>
  <si>
    <t>Summary of Changes in Total Equity</t>
  </si>
  <si>
    <t>The following is a summary of the changes in total equity for the three months ended March 31, 2017 : In millions Total Shareholders' Equity Balance at December 31, 2016 $ 1,056.5 Net Income 37.0 Other Comprehensive Income, Net of Tax 17.7 Dividends Declared (23.4 ) Repurchase of Common Stock (38.4 ) Pre-2017 Excess Tax Benefit related to Share-Based Payments 39.1 Compensation Expense Under Share-Based Plans 2.3 Repurchase of Common Stock related to Share-Based Payments (10.0 ) Balance at March 31, 2017 $ 1,080.8</t>
  </si>
  <si>
    <t>Accumulated Other Comprehensive (Loss) Income (Tables)</t>
  </si>
  <si>
    <t>Schedule of changes in Accumulated Other Comprehensive (Loss) Income</t>
  </si>
  <si>
    <t>The following represents changes in Accumulated Other Comprehensive (Loss) Income by each component of other comprehensive income for the three months ended March 31, 2017 (a) : In millions Derivative Instruments Pension Benefit Plans Postretirement Benefit Plans Currency Translation Adjustment Total Balance at December 31, 2016 $ (5.4 ) $ (250.2 ) $ 14.7 $ (146.7 ) $ (387.6 ) Other Comprehensive (Loss) Income before Reclassifications (1.3 ) — — 18.9 17.6 Amounts Reclassified from Accumulated Other Comprehensive (Loss) Income (b) (0.6 ) 1.1 (0.4 ) — 0.1 Net Current-period Other Comprehensive (Loss) Income (1.9 ) 1.1 (0.4 ) 18.9 17.7 Balance at March 31, 2017 $ (7.3 ) $ (249.1 ) $ 14.3 $ (127.8 ) $ (369.9 ) (a) All amounts are net of income taxes. (b) See following table for details about these reclassifications.</t>
  </si>
  <si>
    <t>Reclassification out of Accumulated Other Comprehensive (Loss) Income</t>
  </si>
  <si>
    <t>The following represents reclassifications out of Accumulated Other Comprehensive (Loss) Income for the three months ended March 31, 2017 : In millions Details about Accumulated Other Comprehensive Income Components Amount Reclassified from Accumulated Other Comprehensive Income (Loss) Affected Line Item in the Statement Where Net Income is Presented Derivatives Instruments: Commodity Contracts $ (1.1 ) Cost of Sales Foreign Currency Contracts (0.1 ) Other (Income) Expense, Net Interest Rate Swap Agreements 0.3 Interest Expense, Net (0.9 ) Total before Tax 0.3 Tax Benefit $ (0.6 ) Net of Tax Amortization of Defined Benefit Pension Plans: Prior Service Costs $ 0.1 (c) Actuarial Losses 1.7 (c) 1.8 Total before Tax (0.7 ) Tax Benefit $ 1.1 Net of Tax Amortization of Postretirement Benefit Plans: Prior Service Credits $ (0.1 ) (c) Actuarial Gains (0.5 ) (c) (0.6 ) Total before Tax 0.2 Tax Expense $ (0.4 ) Net of Tax Total Reclassifications for the Period $ 0.1 (c) These accumulated other comprehensive income components are included in the computation of net periodic pension cost (see “ Note 6 — Pensions and Other Postretirement Benefits" ).</t>
  </si>
  <si>
    <t>Guarantor Condensed Consolidating Financial Statements (Tables)</t>
  </si>
  <si>
    <t>Schedule of Guarantor Condensed Consolidating Statements of Operations</t>
  </si>
  <si>
    <t xml:space="preserve"> Three Months Ended March 31, 2017 In millions Parent Subsidiary Issuer Combined Guarantor Subsidiaries Combined Nonguarantor Subsidiaries Consolidating Eliminations Consolidated Net Sales $ — $ 845.2 $ 37.0 $ 262.6 $ (83.3 ) $ 1,061.5 Cost of Sales — 705.4 30.8 233.6 (83.3 ) 886.5 Selling, General and Administrative — 68.9 2.7 19.5 — 91.1 Other (Income) Expense, Net — (2.7 ) 0.1 2.4 — (0.2 ) Business Combinations and Other Special Charges — 5.8 — 2.8 — 8.6 Income from Operations — 67.8 3.4 4.3 — 75.5 Interest Expense, Net — (20.4 ) — (0.9 ) — (21.3 ) Income before Income Taxes and Equity Income of Unconsolidated Entity — 47.4 3.4 3.4 — 54.2 Income Tax Expense — (14.9 ) (1.2 ) (1.5 ) — (17.6 ) Income before Equity Income of Unconsolidated Entities — 32.5 2.2 1.9 — 36.6 Equity Income of Unconsolidated Entity — — — 0.4 — 0.4 Equity in Net Earnings of Subsidiaries 37.0 4.5 (3.4 ) — (38.1 ) — Net Income (Loss) $ 37.0 $ 37.0 $ (1.2 ) $ 2.3 $ (38.1 ) $ 37.0 Comprehensive Income (Loss) $ 54.7 $ 54.7 $ 21.2 $ 20.8 $ (96.7 ) $ 54.7 Three Months Ended March 31, 2016 In millions Parent Subsidiary Issuer Combined Guarantor Subsidiaries Combined Nonguarantor Subsidiaries Consolidating Eliminations Consolidated Net Sales $ — $ 866.0 $ 16.1 $ 231.3 $ (79.4 ) $ 1,034.0 Cost of Sales — 691.4 12.7 201.6 (79.4 ) 826.3 Selling, General and Administrative — 70.1 0.7 18.3 — 89.1 Other (Income) Expense, Net — (1.6 ) — 2.5 — 0.9 Business Combinations and Other Special Charges — 10.5 — — — 10.5 Income from Operations — 95.6 2.7 8.9 — 107.2 Interest Expense, Net — (15.9 ) — (1.0 ) — (16.9 ) Income before Income Taxes and Equity Income of Unconsolidated Entity — 79.7 2.7 7.9 — 90.3 Income Tax Expense — (31.6 ) (1.1 ) (0.5 ) — (33.2 ) Income before Equity Income of Unconsolidated Entity — 48.1 1.6 7.4 — 57.1 Equity Income of Unconsolidated Entity — — — 0.4 — 0.4 Equity in Net Earnings of Subsidiaries 57.5 9.4 (2.6 ) — (64.3 ) — Net Income (Loss) $ 57.5 $ 57.5 $ (1.0 ) $ 7.8 $ (64.3 ) $ 57.5 Comprehensive Income (Loss) $ 64.1 $ 64.1 $ (1.0 ) $ 13.0 $ (76.1 ) $ 64.1</t>
  </si>
  <si>
    <t>Schedule of Guarantor Condensed Consolidating Balance Sheets</t>
  </si>
  <si>
    <t xml:space="preserve"> March 31, 2017 In millions Parent Subsidiary Issuer Combined Guarantor Subsidiaries Combined Nonguarantor Subsidiaries Consolidating Eliminations Consolidated ASSETS Current Assets: Cash and Cash Equivalents $ — $ 6.1 $ 0.9 $ 30.4 $ — $ 37.4 Receivables, Net — 197.0 10.4 245.6 — 453.0 Inventories, Net — 411.5 18.6 173.0 — 603.1 Intercompany — 1,102.4 87.3 — (1,189.7 ) — Other Current Assets — 40.4 — 11.4 — 51.8 Total Current Assets — 1,757.4 117.2 460.4 (1,189.7 ) 1,145.3 Property, Plant and Equipment, Net — 1,443.4 68.8 273.2 — 1,785.4 Investment in Consolidated Subsidiaries 1,417.6 — 15.1 — (1,432.7 ) — Goodwill — 1,098.9 55.5 111.4 — 1,265.8 Other Assets — 306.7 63.2 95.4 — 465.3 Total Assets $ 1,417.6 $ 4,606.4 $ 319.8 $ 940.4 $ (2,622.4 ) $ 4,661.8 LIABILITIES Current Liabilities: Short-Term Debt and Current Portion of Long-Term Debt $ — $ 32.3 $ — $ 36.7 $ — $ 69.0 Accounts Payable — 327.6 10.1 109.3 — 447.0 Intercompany 336.8 — — 882.3 (1,219.1 ) — Interest Payable — 18.3 — 0.1 — 18.4 Other Accrued Liabilities — 161.7 1.8 59.5 — 223.0 Total Current Liabilities 336.8 539.9 11.9 1,087.9 (1,219.1 ) 757.4 Long-Term Debt — 2,130.4 — 53.4 — 2,183.8 Deferred Income Tax Liabilities — 314.2 43.3 23.9 — 381.4 Other Noncurrent Liabilities — 204.3 — 54.1 — 258.4 EQUITY Total Equity 1,080.8 1,417.6 264.6 (278.9 ) (1,403.3 ) 1,080.8 Total Liabilities and Equity $ 1,417.6 $ 4,606.4 $ 319.8 $ 940.4 $ (2,622.4 ) $ 4,661.8 December 31, 2016 In millions Parent Subsidiary Issuer Combined Guarantor Subsidiaries Combined Nonguarantor Subsidiaries Consolidating Eliminations Consolidated ASSETS Current Assets: Cash and Cash Equivalents $ — $ 0.9 $ 1.2 $ 57.0 $ — $ 59.1 Receivables, Net — 183.7 10.1 233.0 — 426.8 Inventories, Net — 403.8 16.1 163.0 — 582.9 Intercompany — 1,077.5 73.3 — (1,150.8 ) — Other Current Assets — 36.4 — 9.7 — 46.1 Total Current Assets — 1,702.3 100.7 462.7 (1,150.8 ) 1,114.9 Property, Plant and Equipment, Net — 1,435.8 64.1 252.0 — 1,751.9 Investment in Consolidated Subsidiaries 1,362.9 — 12.3 — (1,375.2 ) — Goodwill — 1,098.9 55.5 105.9 — 1,260.3 Other Assets — 314.8 65.6 95.9 — 476.3 Total Assets $ 1,362.9 $ 4,551.8 $ 298.2 $ 916.5 $ (2,526.0 ) $ 4,603.4 LIABILITIES Current Liabilities: Short-Term Debt and Current Portion of Long-Term Debt $ — $ 26.0 $ — $ 37.4 $ — $ 63.4 Accounts Payable — 354.3 8.5 103.7 — 466.5 Interest Payable — 15.4 — — — 15.4 Intercompany 306.4 — — 913.0 (1,219.4 ) — Other Accrued Liabilities — 163.2 3.0 68.3 — 234.5 Total Current Liabilities 306.4 558.9 11.5 1,122.4 (1,219.4 ) 779.8 Long-Term Debt — 2,042.4 — 46.1 — 2,088.5 Deferred Income Tax Liabilities — 342.1 43.3 22.6 — 408.0 Other Noncurrent Liabilities — 245.5 — 25.1 — 270.6 EQUITY Total Equity 1,056.5 1,362.9 243.4 (299.7 ) (1,306.6 ) 1,056.5 Total Liabilities and Equity $ 1,362.9 $ 4,551.8 $ 298.2 $ 916.5 $ (2,526.0 ) $ 4,603.4</t>
  </si>
  <si>
    <t>Schedule of Guarantor Condensed Consolidating Statements of Cash Flows</t>
  </si>
  <si>
    <t xml:space="preserve"> Three Months Ended March 31, 2017 In millions Parent Subsidiary Issuer Combined Guarantor Subsidiaries Combined Nonguarantor Subsidiaries Consolidating Eliminations Consolidated CASH FLOWS FROM OPERATING ACTIVITIES: Net Income (Loss) $ 37.0 $ 37.0 $ (1.2 ) $ 2.3 $ (38.1 ) $ 37.0 Non-cash Items Included in Net Income (Loss): Depreciation and Amortization — 57.6 3.6 13.8 — 75.0 Deferred Income Taxes — 11.7 1.2 (1.0 ) — 11.9 Amount of Postretirement Expense Less Than Funding — (10.3 ) — (1.6 ) — (11.9 ) Equity in Net Earnings of Subsidiaries (37.0 ) (4.5 ) 3.4 — 38.1 — Other, Net — 3.0 — 1.1 — 4.1 Changes in Operating Assets and Liabilities — (55.7 ) (7.3 ) (24.7 ) — (87.7 ) Net Cash Provided by (Used in) Operating Activities — 38.8 (0.3 ) (10.1 ) — 28.4 CASH FLOWS FROM INVESTING ACTIVITIES: Capital Spending — (47.7 ) — (21.5 ) — (69.2 ) Packaging Machinery Spending — (6.9 ) — — — (6.9 ) Other, Net 73.7 (1.2 ) — — (73.7 ) (1.2 ) Net Cash Provided by (Used in) Investing Activities 73.7 (55.8 ) — (21.5 ) (73.7 ) (77.3 ) CASH FLOWS FROM FINANCING ACTIVITIES: Repurchase of Common Stock (40.1 ) — — — — (40.1 ) Payments on Debt — (6.3 ) — — — (6.3 ) Borrowings under Revolving Credit Facilities — 298.5 — 11.6 — 310.1 Payments on Revolving Credit Facilities — (198.5 ) — (7.9 ) — (206.4 ) Dividends Paid (23.6 ) — — — — (23.6 ) Repurchase of Common Stock related to Share-Based Payments (10.0 ) — — — — (10.0 ) Other, Net — (71.5 ) — — 73.7 2.2 Net Cash (Used in) Provided by Financing Activities (73.7 ) 22.2 — 3.7 73.7 25.9 Effect of Exchange Rate Changes on Cash — — — 1.3 — 1.3 Net Increase (Decrease) in Cash and Cash Equivalents — 5.2 (0.3 ) (26.6 ) — (21.7 ) Cash and Cash Equivalents at Beginning of Period — 0.9 1.2 57.0 — 59.1 CASH AND CASH EQUIVALENTS AT END OF PERIOD $ — $ 6.1 $ 0.9 $ 30.4 $ — $ 37.4 Three Months Ended March 31, 2016 In millions Parent Subsidiary Issuer Combined Guarantor Subsidiaries Combined Nonguarantor Subsidiaries Consolidating Eliminations Consolidated CASH FLOWS FROM OPERATING ACTIVITIES: Net Income (Loss) $ 57.5 $ 57.5 $ (1.0 ) $ 7.8 $ (64.3 ) $ 57.5 Non-cash Items Included in Net Income (Loss): Depreciation and Amortization — 59.3 0.9 10.5 — 70.7 Deferred Income Taxes — 29.3 1.0 (1.4 ) — 28.9 Amount of Postretirement Expense Less Than Funding — (5.4 ) — (1.3 ) — (6.7 ) Equity in Net Earnings of Subsidiaries (57.5 ) (9.4 ) 2.6 — 64.3 — Other, Net — 12.8 — — — 12.8 Changes in Operating Assets and Liabilities — (113.2 ) 4.1 4.3 — (104.8 ) Net Cash Provided By Operating Activities — 30.9 7.6 19.9 — 58.4 CASH FLOWS FROM INVESTING ACTIVITIES: Capital Spending — (80.0 ) — (19.0 ) — (99.0 ) Packaging Machinery Spending — (4.0 ) — — — (4.0 ) Acquisition of Business, Net of Cash Acquired — (205.4 ) — (83.1 ) — (288.5 ) Other, Net 70.2 (84.6 ) 0.1 — 12.9 (1.4 ) Net Cash Provided by (Used in) Investing Activities 70.2 (374.0 ) 0.1 (102.1 ) 12.9 (392.9 ) CASH FLOWS FROM FINANCING ACTIVITIES: Repurchase of Common Stock (43.5 ) — — — — (43.5 ) Payments on Debt — (6.3 ) — — — (6.3 ) Borrowings under Revolving Credit Facilities — 528.9 — 23.6 — 552.5 Payments on Revolving Credit Facilities — (108.6 ) — (13.8 ) — (122.4 ) Dividends Paid (16.3 ) — — — — (16.3 ) Repurchase of Common Stock related to Share-Based Payments (10.4 ) — — — — (10.4 ) Other, Net — (42.2 ) — 54.8 (12.9 ) (0.3 ) Net Cash (Used in) Provided by Financing Activities (70.2 ) 371.8 — 64.6 (12.9 ) 353.3 Effect of Exchange Rate Changes on Cash — — — 1.9 — 1.9 Net Increase (Decrease) in Cash and Cash Equivalents — 28.7 7.7 (15.7 ) — 20.7 Cash and Cash Equivalents at Beginning of Period — 0.1 — 54.8 — 54.9 CASH AND CASH EQUIVALENTS AT END OF PERIOD $ — $ 28.8 $ 7.7 $ 39.1 $ — $ 75.6</t>
  </si>
  <si>
    <t>General Information (Details) - USD ($)</t>
  </si>
  <si>
    <t>Mar. 13, 2017</t>
  </si>
  <si>
    <t>Jan. 01, 2017</t>
  </si>
  <si>
    <t>Feb. 10, 2017</t>
  </si>
  <si>
    <t>Jan. 10, 2017</t>
  </si>
  <si>
    <t>Feb. 04, 2015</t>
  </si>
  <si>
    <t>Pre-2017 Excess Tax Benefit related to Share-Based Payments</t>
  </si>
  <si>
    <t>Receivables sold and derecognized</t>
  </si>
  <si>
    <t>Amount collected on behalf of financial institution</t>
  </si>
  <si>
    <t>Amount funded by financial institution</t>
  </si>
  <si>
    <t>Amount of deferred proceeds</t>
  </si>
  <si>
    <t>Receivables sold</t>
  </si>
  <si>
    <t>Amount transferred subject to continuing involvement</t>
  </si>
  <si>
    <t>Dividends declared (in dollars per share)</t>
  </si>
  <si>
    <t>Share repurchase program, authorized amount</t>
  </si>
  <si>
    <t>Shares repurchased (in shares)</t>
  </si>
  <si>
    <t>Shares repurchased, average price (in dollars per share)</t>
  </si>
  <si>
    <t>Stock repurchase program, remaining authorized repurchase amount</t>
  </si>
  <si>
    <t>Charges Associated with Business Combinations</t>
  </si>
  <si>
    <t>Other Special Charges</t>
  </si>
  <si>
    <t>Inventories, Net (Details) - USD ($) $ in Millions</t>
  </si>
  <si>
    <t>Finished Goods</t>
  </si>
  <si>
    <t>Work in Progress</t>
  </si>
  <si>
    <t>Raw Materials</t>
  </si>
  <si>
    <t>Supplies</t>
  </si>
  <si>
    <t>Total Inventories</t>
  </si>
  <si>
    <t>Acquisitions - Additional Information (Details) $ in Millions</t>
  </si>
  <si>
    <t>12 Months Ended</t>
  </si>
  <si>
    <t>Dec. 31, 2016USD ($)</t>
  </si>
  <si>
    <t>Payments to Acquire Businesses, Net of Cash Acquired</t>
  </si>
  <si>
    <t>Business Combination, Consideration Transferred, Liabilities Incurred</t>
  </si>
  <si>
    <t>Debt - Long-Term Debt (Details) - USD ($) $ in Millions</t>
  </si>
  <si>
    <t>Debt Instrument [Line Items]</t>
  </si>
  <si>
    <t>Long-term Debt</t>
  </si>
  <si>
    <t>Capital Lease Obligations</t>
  </si>
  <si>
    <t>Other</t>
  </si>
  <si>
    <t>Total Long-Term Debt</t>
  </si>
  <si>
    <t>Less: Current Portion</t>
  </si>
  <si>
    <t>Long-term Debt, Gross and Capital Lease Obligations</t>
  </si>
  <si>
    <t>Less: Unamortized Deferred Debt Issuance Costs</t>
  </si>
  <si>
    <t>Total</t>
  </si>
  <si>
    <t>Senior Notes | Senior Notes with interest payable semi-annually at 4.125%, effective rate of 4.19%, payable in 2024</t>
  </si>
  <si>
    <t>Stated interest rate</t>
  </si>
  <si>
    <t>4.125%</t>
  </si>
  <si>
    <t>Effective interest rate</t>
  </si>
  <si>
    <t>4.19%</t>
  </si>
  <si>
    <t>4.20%</t>
  </si>
  <si>
    <t>Senior Notes | Senior Notes with interest payable semi-annually at 4.875%, effective rate of 4.94%, payable in 2022</t>
  </si>
  <si>
    <t>4.875%</t>
  </si>
  <si>
    <t>4.94%</t>
  </si>
  <si>
    <t>Senior Notes | Senior Notes with interest payable semi-annually at 4.75%, effective rate of 4.79%, payable in 2021</t>
  </si>
  <si>
    <t>4.75%</t>
  </si>
  <si>
    <t>4.79%</t>
  </si>
  <si>
    <t>Term Loan</t>
  </si>
  <si>
    <t>2.30%</t>
  </si>
  <si>
    <t>Revolving Credit Facility</t>
  </si>
  <si>
    <t>Interest rate at period end</t>
  </si>
  <si>
    <t>Debt - Revolving Credit Facilities (Details) $ in Millions</t>
  </si>
  <si>
    <t>Mar. 31, 2017USD ($)</t>
  </si>
  <si>
    <t>Line of Credit Facility [Line Items]</t>
  </si>
  <si>
    <t>Total Commitments</t>
  </si>
  <si>
    <t>Total Outstanding</t>
  </si>
  <si>
    <t>Total Available</t>
  </si>
  <si>
    <t>Standby letters of credit issued</t>
  </si>
  <si>
    <t>Senior Secured Domestic Revolving Credit Facility</t>
  </si>
  <si>
    <t>Senior Secured International Revolving Credit Facility</t>
  </si>
  <si>
    <t>Other International Facilities</t>
  </si>
  <si>
    <t>Stock Incentive Plans - Additional Information (Details) shares in Millions, $ in Millions</t>
  </si>
  <si>
    <t>Mar. 31, 2017USD ($)compensation_planshares</t>
  </si>
  <si>
    <t>Mar. 31, 2016USD ($)shares</t>
  </si>
  <si>
    <t>Share-based Compensation Arrangement by Share-based Payment Award [Line Items]</t>
  </si>
  <si>
    <t>Number of active equity compensation plans | compensation_plan</t>
  </si>
  <si>
    <t>Recognized share-based compensation expense | $</t>
  </si>
  <si>
    <t>Share-based compensation issued (in shares) | shares</t>
  </si>
  <si>
    <t>RSUs</t>
  </si>
  <si>
    <t>Award vesting period</t>
  </si>
  <si>
    <t>3 years</t>
  </si>
  <si>
    <t>Stock Incentive Plans - Data Concerning RSUs Granted (Details) - Employees - RSUs</t>
  </si>
  <si>
    <t>Mar. 31, 2017$ / sharesshares</t>
  </si>
  <si>
    <t>Grants during period (in shares) | shares</t>
  </si>
  <si>
    <t>Weighted Average Grant Date Fair Value Per Share (in dollars per share) | $ / shares</t>
  </si>
  <si>
    <t>Pensions and Other Postretirement Benefits - Pension and Postretirement Expenses (Details) - USD ($) $ in Millions</t>
  </si>
  <si>
    <t>Pension Benefits</t>
  </si>
  <si>
    <t>Components of Net Periodic Cost:</t>
  </si>
  <si>
    <t>Service Cost</t>
  </si>
  <si>
    <t>Interest Cost</t>
  </si>
  <si>
    <t>Administrative Expenses</t>
  </si>
  <si>
    <t>Expected Return on Plan Assets</t>
  </si>
  <si>
    <t>Amortization:</t>
  </si>
  <si>
    <t>Prior Service Cost (Credit)</t>
  </si>
  <si>
    <t>Actuarial Loss (Gain)</t>
  </si>
  <si>
    <t>Net Periodic (Benefit) Cost</t>
  </si>
  <si>
    <t>Postretirement Health Care Benefits</t>
  </si>
  <si>
    <t>Pensions and Other Postretirement Benefits - Additional Information (Details) - USD ($) $ in Millions</t>
  </si>
  <si>
    <t>Dec. 31, 2015</t>
  </si>
  <si>
    <t>Pension Benefit Plans</t>
  </si>
  <si>
    <t>Employer Contributions</t>
  </si>
  <si>
    <t>Company's contributions to its pension plans</t>
  </si>
  <si>
    <t>Pension Benefit Plans | Minimum</t>
  </si>
  <si>
    <t>Expected contributions</t>
  </si>
  <si>
    <t>Pension Benefit Plans | Maximum</t>
  </si>
  <si>
    <t>Benefit payments made</t>
  </si>
  <si>
    <t>Expected benefit payments</t>
  </si>
  <si>
    <t>Financial Instruments and Fair Value Measurement - Interest Rate Risk (Details) $ in Millions</t>
  </si>
  <si>
    <t>Interest Swap Position One</t>
  </si>
  <si>
    <t>Derivative [Line Items]</t>
  </si>
  <si>
    <t>Notional amount of derivative</t>
  </si>
  <si>
    <t>Weighted Average Interest Rate</t>
  </si>
  <si>
    <t>0.89%</t>
  </si>
  <si>
    <t>Interest Swap Position Two</t>
  </si>
  <si>
    <t>1.16%</t>
  </si>
  <si>
    <t>Financial Instruments and Fair Value Measurement - Additional Information (Details) - USD ($)</t>
  </si>
  <si>
    <t>Gross derivative asset</t>
  </si>
  <si>
    <t>Gross Derivative Liability</t>
  </si>
  <si>
    <t>Long-term debt, fair value</t>
  </si>
  <si>
    <t>Long-term debt, carrying value</t>
  </si>
  <si>
    <t>Anticipated reclassification of loss to earnings in the next twelve months</t>
  </si>
  <si>
    <t>Derivative Contracts Designated as Hedging Instruments | Instruments in a Cash Flow Hedging Relationship | Interest Rate Swap</t>
  </si>
  <si>
    <t>Amounts excluded from the measure of effectiveness</t>
  </si>
  <si>
    <t>Amount of ineffectiveness related to changes in the fair value of derivatives</t>
  </si>
  <si>
    <t>Derivative Contracts Designated as Hedging Instruments | Instruments in a Cash Flow Hedging Relationship | Commodity Contracts</t>
  </si>
  <si>
    <t>Percentage of expected natural gas usage hedged, current year</t>
  </si>
  <si>
    <t>50.00%</t>
  </si>
  <si>
    <t>Percentage of Expected Natural Gas Usage Hedged In Next Fiscal Year</t>
  </si>
  <si>
    <t>12.00%</t>
  </si>
  <si>
    <t>Derivative Contracts Designated as Hedging Instruments | Instruments in a Cash Flow Hedging Relationship | Forward Exchange Contract</t>
  </si>
  <si>
    <t>Amounts forecasted and reclassified into earnings no longer probable</t>
  </si>
  <si>
    <t>Derivative Contracts Not Designated as Hedging Instruments | Maximum</t>
  </si>
  <si>
    <t>Foreign currency forward exchange contract, term</t>
  </si>
  <si>
    <t>3 months</t>
  </si>
  <si>
    <t>Derivative Contracts Not Designated as Hedging Instruments | Forward Exchange Contract</t>
  </si>
  <si>
    <t>Financial Instruments and Fair Value Measurement - Pretax Derivative Accumulated Other Comprehensive Loss (Details) $ in Millions</t>
  </si>
  <si>
    <t>Cumulative Changes in Derivative Net Gain (Loss) [Roll Forward]</t>
  </si>
  <si>
    <t>Beginning balance</t>
  </si>
  <si>
    <t>Reclassification to Earnings</t>
  </si>
  <si>
    <t>Current Period Change in Fair Value</t>
  </si>
  <si>
    <t>Ending balance</t>
  </si>
  <si>
    <t>Income Taxes (Details) - USD ($) $ in Millions</t>
  </si>
  <si>
    <t>Income (Loss) before Income Taxes and Equity Income of Unconsolidated Entities</t>
  </si>
  <si>
    <t>Discrete tax benefit, reduction of long-term deferred tax liability</t>
  </si>
  <si>
    <t>Domestic Tax Authority</t>
  </si>
  <si>
    <t>Operating Loss Carryforwards [Line Items]</t>
  </si>
  <si>
    <t>Net operating loss carryforward</t>
  </si>
  <si>
    <t>Minimum</t>
  </si>
  <si>
    <t>Maximum</t>
  </si>
  <si>
    <t>Retained Earnings [Member]</t>
  </si>
  <si>
    <t>Segment Information - Additional Disclosures (Details)</t>
  </si>
  <si>
    <t>Mar. 31, 2017segmentpaperboard_mill</t>
  </si>
  <si>
    <t>Number of reportable segments | segment</t>
  </si>
  <si>
    <t>Number of North American paperboard mills | paperboard_mill</t>
  </si>
  <si>
    <t>Segment Information - Schedule of Segment Information (Details) - USD ($) $ in Millions</t>
  </si>
  <si>
    <t>Segment Reporting Information [Line Items]</t>
  </si>
  <si>
    <t>Income (Loss) from Operations</t>
  </si>
  <si>
    <t>Corporate/Other/Eliminations</t>
  </si>
  <si>
    <t>Paperboard Mills | Operating Segments</t>
  </si>
  <si>
    <t>Americas Paperboard Packaging | Operating Segments</t>
  </si>
  <si>
    <t>Europe Paperboard Packaging | Operating Segments</t>
  </si>
  <si>
    <t>Earnings Per Share (Details) - USD ($) $ / shares in Units, shares in Millions, $ in Millions</t>
  </si>
  <si>
    <t>Antidilutive Securities Excluded from Computation of Earnings Per Share, Amount</t>
  </si>
  <si>
    <t>Weighted Average Shares:</t>
  </si>
  <si>
    <t>Basic (shares)</t>
  </si>
  <si>
    <t>Dilutive effect of RSUs (shares)</t>
  </si>
  <si>
    <t>Diluted (shares)</t>
  </si>
  <si>
    <t>Income Per Share - Basic (in dollars per share)</t>
  </si>
  <si>
    <t>Income Per Share - Diluted (in dollars per share)</t>
  </si>
  <si>
    <t>Equity (Details) - USD ($) $ in Millions</t>
  </si>
  <si>
    <t>Increase (Decrease) in Stockholders' Equity [Roll Forward]</t>
  </si>
  <si>
    <t>Other Comprehensive Income, Net of Tax</t>
  </si>
  <si>
    <t>Dividends Declared</t>
  </si>
  <si>
    <t>Compensation Expense Under Share-Based Plans</t>
  </si>
  <si>
    <t>Accumulated Other Comprehensive (Loss) Income - Schedule of Changes in AOCI (Details) - USD ($) $ in Millions</t>
  </si>
  <si>
    <t>Accumulated Other Comprehensive Income (Loss) [Roll Forward]</t>
  </si>
  <si>
    <t>Other Comprehensive (Loss) Income before Reclassifications</t>
  </si>
  <si>
    <t>Amounts Reclassified from Accumulated Other Comprehensive Income (Loss)</t>
  </si>
  <si>
    <t>Pension and Postretirement Benefit Plans | Pension Benefit Plans</t>
  </si>
  <si>
    <t>Pension and Postretirement Benefit Plans | Postretirement Benefit Plans</t>
  </si>
  <si>
    <t>Accumulated Other Comprehensive (Loss) Income - Reclassifications Out of AOCI (Details) - USD ($) $ in Millions</t>
  </si>
  <si>
    <t>Reclassification Adjustment out of Accumulated Other Comprehensive Income [Line Items]</t>
  </si>
  <si>
    <t>Income before Income Taxes and Equity Income of Unconsolidated Entities</t>
  </si>
  <si>
    <t>(Loss) Income before Equity Income of Unconsolidated Entities</t>
  </si>
  <si>
    <t>Reclassification out of Accumulated Other Comprehensive Income</t>
  </si>
  <si>
    <t>Reclassification out of Accumulated Other Comprehensive Income | Derivative Instruments</t>
  </si>
  <si>
    <t>Reclassification out of Accumulated Other Comprehensive Income | Derivative Instruments | Commodity Contracts</t>
  </si>
  <si>
    <t>Reclassification out of Accumulated Other Comprehensive Income | Derivative Instruments | Foreign Currency Contracts</t>
  </si>
  <si>
    <t>Reclassification out of Accumulated Other Comprehensive Income | Derivative Instruments | Interest Rate Swap Agreements</t>
  </si>
  <si>
    <t>Reclassification out of Accumulated Other Comprehensive Income | Accumulated Defined Benefit Plans Adjustment | Pension Benefit Plans</t>
  </si>
  <si>
    <t>Prior Service Costs (Credits)</t>
  </si>
  <si>
    <t>Actuarial (Losses) Gains</t>
  </si>
  <si>
    <t>Reclassification out of Accumulated Other Comprehensive Income | Accumulated Defined Benefit Plans Adjustment | Postretirement Benefit Plans</t>
  </si>
  <si>
    <t>Guarantor Condensed Consolidating Financial Statements - Statements of Operations (Details) - USD ($) $ in Millions</t>
  </si>
  <si>
    <t>Condensed Financial Statements, Captions [Line Items]</t>
  </si>
  <si>
    <t>Parent's ownership percentage</t>
  </si>
  <si>
    <t>100.00%</t>
  </si>
  <si>
    <t>Income Tax (Expense) Benefit</t>
  </si>
  <si>
    <t>Income before Equity Income of Unconsolidated Entities</t>
  </si>
  <si>
    <t>Equity in Net Earnings of Subsidiaries</t>
  </si>
  <si>
    <t>Net Income (Loss)</t>
  </si>
  <si>
    <t>Comprehensive Income (Loss)</t>
  </si>
  <si>
    <t>Reportable Legal Entities | Parent</t>
  </si>
  <si>
    <t>Reportable Legal Entities | Subsidiary Issuer</t>
  </si>
  <si>
    <t>Reportable Legal Entities | Combined Guarantor Subsidiaries</t>
  </si>
  <si>
    <t>Reportable Legal Entities | Combined Nonguarantor Subsidiaries</t>
  </si>
  <si>
    <t>Consolidating Eliminations</t>
  </si>
  <si>
    <t>Guarantor Condensed Consolidating Financial Statements - Balance Sheets (Details) - USD ($) $ in Millions</t>
  </si>
  <si>
    <t>Intercompany</t>
  </si>
  <si>
    <t>Investment in Consolidated Subsidiaries</t>
  </si>
  <si>
    <t>EQUITY</t>
  </si>
  <si>
    <t>Total Equity</t>
  </si>
  <si>
    <t>Guarantor Condensed Consolidating Financial Statements - Statements of Cash Flows (Details) - USD ($) $ in Millions</t>
  </si>
  <si>
    <t>Net Cash Provided by (Used in) Operating Activities</t>
  </si>
  <si>
    <t>Net Cash Provided by (Used in) Investing Activities</t>
  </si>
  <si>
    <t>Net Cash (Used in) Provided by Financing Activities</t>
  </si>
  <si>
    <t>Net Increase (Decrease) in Cash and Cash Equivalent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807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10555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061.5</v>
      </c>
      <c r="C4" s="8" t="n">
        <v>1034</v>
      </c>
    </row>
    <row r="5" spans="1:3">
      <c r="A5" s="4" t="s">
        <v>26</v>
      </c>
      <c r="B5" s="9" t="n">
        <v>886.5</v>
      </c>
      <c r="C5" s="9" t="n">
        <v>826.3</v>
      </c>
    </row>
    <row r="6" spans="1:3">
      <c r="A6" s="4" t="s">
        <v>27</v>
      </c>
      <c r="B6" s="9" t="n">
        <v>91.09999999999999</v>
      </c>
      <c r="C6" s="9" t="n">
        <v>89.09999999999999</v>
      </c>
    </row>
    <row r="7" spans="1:3">
      <c r="A7" s="4" t="s">
        <v>28</v>
      </c>
      <c r="B7" s="9" t="n">
        <v>-0.2</v>
      </c>
      <c r="C7" s="9" t="n">
        <v>0.9</v>
      </c>
    </row>
    <row r="8" spans="1:3">
      <c r="A8" s="4" t="s">
        <v>29</v>
      </c>
      <c r="B8" s="9" t="n">
        <v>8.6</v>
      </c>
      <c r="C8" s="9" t="n">
        <v>10.5</v>
      </c>
    </row>
    <row r="9" spans="1:3">
      <c r="A9" s="4" t="s">
        <v>30</v>
      </c>
      <c r="B9" s="9" t="n">
        <v>75.5</v>
      </c>
      <c r="C9" s="9" t="n">
        <v>107.2</v>
      </c>
    </row>
    <row r="10" spans="1:3">
      <c r="A10" s="4" t="s">
        <v>31</v>
      </c>
      <c r="B10" s="9" t="n">
        <v>-21.3</v>
      </c>
      <c r="C10" s="9" t="n">
        <v>-16.9</v>
      </c>
    </row>
    <row r="11" spans="1:3">
      <c r="A11" s="4" t="s">
        <v>32</v>
      </c>
      <c r="B11" s="9" t="n">
        <v>54.2</v>
      </c>
      <c r="C11" s="9" t="n">
        <v>90.3</v>
      </c>
    </row>
    <row r="12" spans="1:3">
      <c r="A12" s="4" t="s">
        <v>33</v>
      </c>
      <c r="B12" s="9" t="n">
        <v>-17.6</v>
      </c>
      <c r="C12" s="9" t="n">
        <v>-33.2</v>
      </c>
    </row>
    <row r="13" spans="1:3">
      <c r="A13" s="4" t="s">
        <v>34</v>
      </c>
      <c r="B13" s="9" t="n">
        <v>36.6</v>
      </c>
      <c r="C13" s="9" t="n">
        <v>57.1</v>
      </c>
    </row>
    <row r="14" spans="1:3">
      <c r="A14" s="4" t="s">
        <v>35</v>
      </c>
      <c r="B14" s="9" t="n">
        <v>0.4</v>
      </c>
      <c r="C14" s="9" t="n">
        <v>0.4</v>
      </c>
    </row>
    <row r="15" spans="1:3">
      <c r="A15" s="4" t="s">
        <v>36</v>
      </c>
      <c r="B15" s="8" t="n">
        <v>37</v>
      </c>
      <c r="C15" s="7" t="n">
        <v>57.5</v>
      </c>
    </row>
    <row r="16" spans="1:3">
      <c r="A16" s="4" t="s">
        <v>37</v>
      </c>
      <c r="B16" s="10" t="n">
        <v>0.12</v>
      </c>
      <c r="C16" s="10" t="n">
        <v>0.18</v>
      </c>
    </row>
    <row r="17" spans="1:3">
      <c r="A17" s="4" t="s">
        <v>38</v>
      </c>
      <c r="B17" s="11" t="n">
        <v>0.075</v>
      </c>
      <c r="C17" s="10" t="n">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6</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6</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6</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18</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24</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3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v>
      </c>
      <c r="B1" s="2" t="s">
        <v>1</v>
      </c>
    </row>
    <row r="2" spans="1:3">
      <c r="B2" s="2" t="s">
        <v>2</v>
      </c>
      <c r="C2" s="2" t="s">
        <v>23</v>
      </c>
    </row>
    <row r="3" spans="1:3">
      <c r="A3" s="3" t="s">
        <v>40</v>
      </c>
    </row>
    <row r="4" spans="1:3">
      <c r="A4" s="4" t="s">
        <v>36</v>
      </c>
      <c r="B4" s="8" t="n">
        <v>37</v>
      </c>
      <c r="C4" s="7" t="n">
        <v>57.5</v>
      </c>
    </row>
    <row r="5" spans="1:3">
      <c r="A5" s="3" t="s">
        <v>41</v>
      </c>
    </row>
    <row r="6" spans="1:3">
      <c r="A6" s="4" t="s">
        <v>42</v>
      </c>
      <c r="B6" s="9" t="n">
        <v>-1.9</v>
      </c>
      <c r="C6" s="5" t="n">
        <v>-2</v>
      </c>
    </row>
    <row r="7" spans="1:3">
      <c r="A7" s="4" t="s">
        <v>43</v>
      </c>
      <c r="B7" s="9" t="n">
        <v>0.7</v>
      </c>
      <c r="C7" s="9" t="n">
        <v>2.6</v>
      </c>
    </row>
    <row r="8" spans="1:3">
      <c r="A8" s="4" t="s">
        <v>44</v>
      </c>
      <c r="B8" s="9" t="n">
        <v>18.9</v>
      </c>
      <c r="C8" s="5" t="n">
        <v>6</v>
      </c>
    </row>
    <row r="9" spans="1:3">
      <c r="A9" s="4" t="s">
        <v>45</v>
      </c>
      <c r="B9" s="9" t="n">
        <v>17.7</v>
      </c>
      <c r="C9" s="9" t="n">
        <v>6.6</v>
      </c>
    </row>
    <row r="10" spans="1:3">
      <c r="A10" s="4" t="s">
        <v>46</v>
      </c>
      <c r="B10" s="7" t="n">
        <v>54.7</v>
      </c>
      <c r="C10" s="7" t="n">
        <v>64.0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1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6</v>
      </c>
      <c r="B1" s="2" t="s">
        <v>207</v>
      </c>
      <c r="C1" s="2" t="s">
        <v>208</v>
      </c>
      <c r="D1" s="2" t="s">
        <v>209</v>
      </c>
      <c r="E1" s="2" t="s">
        <v>2</v>
      </c>
      <c r="F1" s="2" t="s">
        <v>23</v>
      </c>
      <c r="G1" s="2" t="s">
        <v>210</v>
      </c>
      <c r="H1" s="2" t="s">
        <v>48</v>
      </c>
      <c r="I1" s="2" t="s">
        <v>211</v>
      </c>
    </row>
    <row r="2" spans="1:9">
      <c r="A2" s="3" t="s">
        <v>116</v>
      </c>
    </row>
    <row r="3" spans="1:9">
      <c r="A3" s="4" t="s">
        <v>212</v>
      </c>
      <c r="C3" s="8" t="n">
        <v>39100000</v>
      </c>
      <c r="E3" s="8" t="n">
        <v>2000000</v>
      </c>
    </row>
    <row r="4" spans="1:9">
      <c r="A4" s="4" t="s">
        <v>213</v>
      </c>
      <c r="E4" s="5" t="n">
        <v>346000000</v>
      </c>
      <c r="F4" s="8" t="n">
        <v>300000000</v>
      </c>
    </row>
    <row r="5" spans="1:9">
      <c r="A5" s="4" t="s">
        <v>214</v>
      </c>
      <c r="E5" s="5" t="n">
        <v>353000000</v>
      </c>
      <c r="F5" s="5" t="n">
        <v>290000000</v>
      </c>
    </row>
    <row r="6" spans="1:9">
      <c r="A6" s="4" t="s">
        <v>215</v>
      </c>
      <c r="E6" s="5" t="n">
        <v>0</v>
      </c>
      <c r="F6" s="5" t="n">
        <v>24000000</v>
      </c>
    </row>
    <row r="7" spans="1:9">
      <c r="A7" s="4" t="s">
        <v>216</v>
      </c>
      <c r="E7" s="5" t="n">
        <v>33000000</v>
      </c>
      <c r="F7" s="5" t="n">
        <v>36000000</v>
      </c>
    </row>
    <row r="8" spans="1:9">
      <c r="A8" s="4" t="s">
        <v>217</v>
      </c>
      <c r="E8" s="5" t="n">
        <v>18000000</v>
      </c>
      <c r="F8" s="8" t="n">
        <v>10000000</v>
      </c>
    </row>
    <row r="9" spans="1:9">
      <c r="A9" s="4" t="s">
        <v>218</v>
      </c>
      <c r="E9" s="8" t="n">
        <v>370000000</v>
      </c>
      <c r="H9" s="8" t="n">
        <v>376000000</v>
      </c>
    </row>
    <row r="10" spans="1:9">
      <c r="A10" s="4" t="s">
        <v>219</v>
      </c>
      <c r="B10" s="11" t="n">
        <v>0.075</v>
      </c>
      <c r="E10" s="11" t="n">
        <v>0.075</v>
      </c>
      <c r="F10" s="10" t="n">
        <v>0.05</v>
      </c>
    </row>
    <row r="11" spans="1:9">
      <c r="A11" s="4" t="s">
        <v>220</v>
      </c>
      <c r="G11" s="8" t="n">
        <v>250000000</v>
      </c>
      <c r="I11" s="8" t="n">
        <v>250000000</v>
      </c>
    </row>
    <row r="12" spans="1:9">
      <c r="A12" s="4" t="s">
        <v>221</v>
      </c>
      <c r="D12" s="5" t="n">
        <v>1440697</v>
      </c>
      <c r="E12" s="5" t="n">
        <v>2956121</v>
      </c>
      <c r="F12" s="5" t="n">
        <v>3712552</v>
      </c>
    </row>
    <row r="13" spans="1:9">
      <c r="A13" s="4" t="s">
        <v>222</v>
      </c>
      <c r="E13" s="10" t="n">
        <v>12.98</v>
      </c>
      <c r="F13" s="10" t="n">
        <v>12.12</v>
      </c>
    </row>
    <row r="14" spans="1:9">
      <c r="A14" s="4" t="s">
        <v>223</v>
      </c>
      <c r="E14" s="8" t="n">
        <v>230000000</v>
      </c>
    </row>
    <row r="15" spans="1:9">
      <c r="A15" s="3" t="s">
        <v>121</v>
      </c>
    </row>
    <row r="16" spans="1:9">
      <c r="A16" s="4" t="s">
        <v>224</v>
      </c>
      <c r="E16" s="5" t="n">
        <v>3900000</v>
      </c>
      <c r="F16" s="8" t="n">
        <v>5100000</v>
      </c>
    </row>
    <row r="17" spans="1:9">
      <c r="A17" s="4" t="s">
        <v>225</v>
      </c>
      <c r="E17" s="5" t="n">
        <v>4700000</v>
      </c>
      <c r="F17" s="5" t="n">
        <v>5400000</v>
      </c>
    </row>
    <row r="18" spans="1:9">
      <c r="A18" s="4" t="s">
        <v>29</v>
      </c>
      <c r="E18" s="8" t="n">
        <v>8600000</v>
      </c>
      <c r="F18" s="8" t="n">
        <v>10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6</v>
      </c>
      <c r="B1" s="2" t="s">
        <v>2</v>
      </c>
      <c r="C1" s="2" t="s">
        <v>48</v>
      </c>
    </row>
    <row r="2" spans="1:3">
      <c r="A2" s="3" t="s">
        <v>118</v>
      </c>
    </row>
    <row r="3" spans="1:3">
      <c r="A3" s="4" t="s">
        <v>227</v>
      </c>
      <c r="B3" s="7" t="n">
        <v>258.2</v>
      </c>
      <c r="C3" s="7" t="n">
        <v>238.3</v>
      </c>
    </row>
    <row r="4" spans="1:3">
      <c r="A4" s="4" t="s">
        <v>228</v>
      </c>
      <c r="B4" s="9" t="n">
        <v>66.8</v>
      </c>
      <c r="C4" s="9" t="n">
        <v>73.5</v>
      </c>
    </row>
    <row r="5" spans="1:3">
      <c r="A5" s="4" t="s">
        <v>229</v>
      </c>
      <c r="B5" s="9" t="n">
        <v>191.8</v>
      </c>
      <c r="C5" s="9" t="n">
        <v>187.2</v>
      </c>
    </row>
    <row r="6" spans="1:3">
      <c r="A6" s="4" t="s">
        <v>230</v>
      </c>
      <c r="B6" s="9" t="n">
        <v>86.3</v>
      </c>
      <c r="C6" s="9" t="n">
        <v>83.90000000000001</v>
      </c>
    </row>
    <row r="7" spans="1:3">
      <c r="A7" s="4" t="s">
        <v>231</v>
      </c>
      <c r="B7" s="7" t="n">
        <v>603.1</v>
      </c>
      <c r="C7" s="7" t="n">
        <v>58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32</v>
      </c>
      <c r="B1" s="2" t="s">
        <v>233</v>
      </c>
    </row>
    <row r="2" spans="1:2">
      <c r="B2" s="2" t="s">
        <v>234</v>
      </c>
    </row>
    <row r="3" spans="1:2">
      <c r="A3" s="3" t="s">
        <v>121</v>
      </c>
    </row>
    <row r="4" spans="1:2">
      <c r="A4" s="4" t="s">
        <v>235</v>
      </c>
      <c r="B4" s="8" t="n">
        <v>333</v>
      </c>
    </row>
    <row r="5" spans="1:2">
      <c r="A5" s="4" t="s">
        <v>236</v>
      </c>
      <c r="B5" s="8" t="n">
        <v>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48</v>
      </c>
    </row>
    <row r="2" spans="1:3">
      <c r="A2" s="3" t="s">
        <v>238</v>
      </c>
    </row>
    <row r="3" spans="1:3">
      <c r="A3" s="4" t="s">
        <v>239</v>
      </c>
      <c r="B3" s="7" t="n">
        <v>2213.4</v>
      </c>
      <c r="C3" s="7" t="n">
        <v>2112.8</v>
      </c>
    </row>
    <row r="4" spans="1:3">
      <c r="A4" s="4" t="s">
        <v>240</v>
      </c>
      <c r="B4" s="5" t="n">
        <v>18</v>
      </c>
      <c r="C4" s="9" t="n">
        <v>17.9</v>
      </c>
    </row>
    <row r="5" spans="1:3">
      <c r="A5" s="4" t="s">
        <v>241</v>
      </c>
      <c r="B5" s="9" t="n">
        <v>2.8</v>
      </c>
      <c r="C5" s="5" t="n">
        <v>3</v>
      </c>
    </row>
    <row r="6" spans="1:3">
      <c r="A6" s="4" t="s">
        <v>242</v>
      </c>
      <c r="B6" s="9" t="n">
        <v>2231.4</v>
      </c>
      <c r="C6" s="9" t="n">
        <v>2130.7</v>
      </c>
    </row>
    <row r="7" spans="1:3">
      <c r="A7" s="4" t="s">
        <v>243</v>
      </c>
      <c r="B7" s="9" t="n">
        <v>32.5</v>
      </c>
      <c r="C7" s="9" t="n">
        <v>26.3</v>
      </c>
    </row>
    <row r="8" spans="1:3">
      <c r="A8" s="4" t="s">
        <v>244</v>
      </c>
      <c r="B8" s="9" t="n">
        <v>2198.9</v>
      </c>
      <c r="C8" s="9" t="n">
        <v>2104.4</v>
      </c>
    </row>
    <row r="9" spans="1:3">
      <c r="A9" s="4" t="s">
        <v>245</v>
      </c>
      <c r="B9" s="9" t="n">
        <v>15.1</v>
      </c>
      <c r="C9" s="9" t="n">
        <v>15.9</v>
      </c>
    </row>
    <row r="10" spans="1:3">
      <c r="A10" s="4" t="s">
        <v>246</v>
      </c>
      <c r="B10" s="9" t="n">
        <v>2183.8</v>
      </c>
      <c r="C10" s="9" t="n">
        <v>2088.5</v>
      </c>
    </row>
    <row r="11" spans="1:3">
      <c r="A11" s="4" t="s">
        <v>247</v>
      </c>
    </row>
    <row r="12" spans="1:3">
      <c r="A12" s="3" t="s">
        <v>238</v>
      </c>
    </row>
    <row r="13" spans="1:3">
      <c r="A13" s="4" t="s">
        <v>239</v>
      </c>
      <c r="B13" s="8" t="n">
        <v>300</v>
      </c>
      <c r="C13" s="8" t="n">
        <v>300</v>
      </c>
    </row>
    <row r="14" spans="1:3">
      <c r="A14" s="4" t="s">
        <v>248</v>
      </c>
      <c r="B14" s="4" t="s">
        <v>249</v>
      </c>
      <c r="C14" s="4" t="s">
        <v>249</v>
      </c>
    </row>
    <row r="15" spans="1:3">
      <c r="A15" s="4" t="s">
        <v>250</v>
      </c>
      <c r="B15" s="4" t="s">
        <v>251</v>
      </c>
      <c r="C15" s="4" t="s">
        <v>252</v>
      </c>
    </row>
    <row r="16" spans="1:3">
      <c r="A16" s="4" t="s">
        <v>253</v>
      </c>
    </row>
    <row r="17" spans="1:3">
      <c r="A17" s="3" t="s">
        <v>238</v>
      </c>
    </row>
    <row r="18" spans="1:3">
      <c r="A18" s="4" t="s">
        <v>239</v>
      </c>
      <c r="B18" s="8" t="n">
        <v>250</v>
      </c>
      <c r="C18" s="8" t="n">
        <v>250</v>
      </c>
    </row>
    <row r="19" spans="1:3">
      <c r="A19" s="4" t="s">
        <v>248</v>
      </c>
      <c r="B19" s="4" t="s">
        <v>254</v>
      </c>
      <c r="C19" s="4" t="s">
        <v>254</v>
      </c>
    </row>
    <row r="20" spans="1:3">
      <c r="A20" s="4" t="s">
        <v>250</v>
      </c>
      <c r="B20" s="4" t="s">
        <v>255</v>
      </c>
      <c r="C20" s="4" t="s">
        <v>255</v>
      </c>
    </row>
    <row r="21" spans="1:3">
      <c r="A21" s="4" t="s">
        <v>256</v>
      </c>
    </row>
    <row r="22" spans="1:3">
      <c r="A22" s="3" t="s">
        <v>238</v>
      </c>
    </row>
    <row r="23" spans="1:3">
      <c r="A23" s="4" t="s">
        <v>239</v>
      </c>
      <c r="B23" s="8" t="n">
        <v>425</v>
      </c>
      <c r="C23" s="8" t="n">
        <v>425</v>
      </c>
    </row>
    <row r="24" spans="1:3">
      <c r="A24" s="4" t="s">
        <v>248</v>
      </c>
      <c r="B24" s="4" t="s">
        <v>257</v>
      </c>
      <c r="C24" s="4" t="s">
        <v>257</v>
      </c>
    </row>
    <row r="25" spans="1:3">
      <c r="A25" s="4" t="s">
        <v>250</v>
      </c>
      <c r="B25" s="4" t="s">
        <v>258</v>
      </c>
      <c r="C25" s="4" t="s">
        <v>258</v>
      </c>
    </row>
    <row r="26" spans="1:3">
      <c r="A26" s="4" t="s">
        <v>259</v>
      </c>
    </row>
    <row r="27" spans="1:3">
      <c r="A27" s="3" t="s">
        <v>238</v>
      </c>
    </row>
    <row r="28" spans="1:3">
      <c r="A28" s="4" t="s">
        <v>239</v>
      </c>
      <c r="B28" s="7" t="n">
        <v>943.8</v>
      </c>
      <c r="C28" s="8" t="n">
        <v>950</v>
      </c>
    </row>
    <row r="29" spans="1:3">
      <c r="A29" s="4" t="s">
        <v>250</v>
      </c>
      <c r="B29" s="4" t="s">
        <v>260</v>
      </c>
    </row>
    <row r="30" spans="1:3">
      <c r="A30" s="4" t="s">
        <v>261</v>
      </c>
    </row>
    <row r="31" spans="1:3">
      <c r="A31" s="3" t="s">
        <v>238</v>
      </c>
    </row>
    <row r="32" spans="1:3">
      <c r="A32" s="4" t="s">
        <v>239</v>
      </c>
      <c r="B32" s="7" t="n">
        <v>291.8</v>
      </c>
      <c r="C32" s="7" t="n">
        <v>184.8</v>
      </c>
    </row>
    <row r="33" spans="1:3">
      <c r="A33" s="4" t="s">
        <v>262</v>
      </c>
      <c r="B33" s="4" t="s">
        <v>2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263</v>
      </c>
      <c r="B1" s="2" t="s">
        <v>264</v>
      </c>
    </row>
    <row r="2" spans="1:2">
      <c r="A2" s="3" t="s">
        <v>265</v>
      </c>
    </row>
    <row r="3" spans="1:2">
      <c r="A3" s="4" t="s">
        <v>266</v>
      </c>
      <c r="B3" s="7" t="n">
        <v>1475.1</v>
      </c>
    </row>
    <row r="4" spans="1:2">
      <c r="A4" s="4" t="s">
        <v>267</v>
      </c>
      <c r="B4" s="9" t="n">
        <v>331.1</v>
      </c>
    </row>
    <row r="5" spans="1:2">
      <c r="A5" s="4" t="s">
        <v>268</v>
      </c>
      <c r="B5" s="9" t="n">
        <v>1121.4</v>
      </c>
    </row>
    <row r="6" spans="1:2">
      <c r="A6" s="4" t="s">
        <v>269</v>
      </c>
      <c r="B6" s="9" t="n">
        <v>22.6</v>
      </c>
    </row>
    <row r="7" spans="1:2">
      <c r="A7" s="4" t="s">
        <v>270</v>
      </c>
    </row>
    <row r="8" spans="1:2">
      <c r="A8" s="3" t="s">
        <v>265</v>
      </c>
    </row>
    <row r="9" spans="1:2">
      <c r="A9" s="4" t="s">
        <v>266</v>
      </c>
      <c r="B9" s="5" t="n">
        <v>1250</v>
      </c>
    </row>
    <row r="10" spans="1:2">
      <c r="A10" s="4" t="s">
        <v>267</v>
      </c>
      <c r="B10" s="5" t="n">
        <v>242</v>
      </c>
    </row>
    <row r="11" spans="1:2">
      <c r="A11" s="4" t="s">
        <v>268</v>
      </c>
      <c r="B11" s="9" t="n">
        <v>985.4</v>
      </c>
    </row>
    <row r="12" spans="1:2">
      <c r="A12" s="4" t="s">
        <v>271</v>
      </c>
    </row>
    <row r="13" spans="1:2">
      <c r="A13" s="3" t="s">
        <v>265</v>
      </c>
    </row>
    <row r="14" spans="1:2">
      <c r="A14" s="4" t="s">
        <v>266</v>
      </c>
      <c r="B14" s="9" t="n">
        <v>170.1</v>
      </c>
    </row>
    <row r="15" spans="1:2">
      <c r="A15" s="4" t="s">
        <v>267</v>
      </c>
      <c r="B15" s="9" t="n">
        <v>49.8</v>
      </c>
    </row>
    <row r="16" spans="1:2">
      <c r="A16" s="4" t="s">
        <v>268</v>
      </c>
      <c r="B16" s="9" t="n">
        <v>120.3</v>
      </c>
    </row>
    <row r="17" spans="1:2">
      <c r="A17" s="4" t="s">
        <v>272</v>
      </c>
    </row>
    <row r="18" spans="1:2">
      <c r="A18" s="3" t="s">
        <v>265</v>
      </c>
    </row>
    <row r="19" spans="1:2">
      <c r="A19" s="4" t="s">
        <v>266</v>
      </c>
      <c r="B19" s="5" t="n">
        <v>55</v>
      </c>
    </row>
    <row r="20" spans="1:2">
      <c r="A20" s="4" t="s">
        <v>267</v>
      </c>
      <c r="B20" s="9" t="n">
        <v>39.3</v>
      </c>
    </row>
    <row r="21" spans="1:2">
      <c r="A21" s="4" t="s">
        <v>268</v>
      </c>
      <c r="B21" s="7" t="n">
        <v>1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4"/>
    <col customWidth="1" max="3" min="3" width="27"/>
  </cols>
  <sheetData>
    <row r="1" spans="1:3">
      <c r="A1" s="1" t="s">
        <v>273</v>
      </c>
      <c r="B1" s="2" t="s">
        <v>1</v>
      </c>
    </row>
    <row r="2" spans="1:3">
      <c r="B2" s="2" t="s">
        <v>274</v>
      </c>
      <c r="C2" s="2" t="s">
        <v>275</v>
      </c>
    </row>
    <row r="3" spans="1:3">
      <c r="A3" s="3" t="s">
        <v>276</v>
      </c>
    </row>
    <row r="4" spans="1:3">
      <c r="A4" s="4" t="s">
        <v>277</v>
      </c>
      <c r="B4" s="5" t="n">
        <v>1</v>
      </c>
    </row>
    <row r="5" spans="1:3">
      <c r="A5" s="4" t="s">
        <v>278</v>
      </c>
      <c r="B5" s="7" t="n">
        <v>2.3</v>
      </c>
      <c r="C5" s="7" t="n">
        <v>5.5</v>
      </c>
    </row>
    <row r="6" spans="1:3">
      <c r="A6" s="4" t="s">
        <v>279</v>
      </c>
      <c r="B6" s="9" t="n">
        <v>0.9</v>
      </c>
      <c r="C6" s="9" t="n">
        <v>1.6</v>
      </c>
    </row>
    <row r="7" spans="1:3">
      <c r="A7" s="4" t="s">
        <v>280</v>
      </c>
    </row>
    <row r="8" spans="1:3">
      <c r="A8" s="3" t="s">
        <v>276</v>
      </c>
    </row>
    <row r="9" spans="1:3">
      <c r="A9" s="4" t="s">
        <v>281</v>
      </c>
      <c r="B9" s="4" t="s">
        <v>2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84</v>
      </c>
    </row>
    <row r="3" spans="1:2">
      <c r="A3" s="3" t="s">
        <v>276</v>
      </c>
    </row>
    <row r="4" spans="1:2">
      <c r="A4" s="4" t="s">
        <v>285</v>
      </c>
      <c r="B4" s="5" t="n">
        <v>1508616</v>
      </c>
    </row>
    <row r="5" spans="1:2">
      <c r="A5" s="4" t="s">
        <v>286</v>
      </c>
      <c r="B5" s="10" t="n">
        <v>1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37.4</v>
      </c>
      <c r="C3" s="7" t="n">
        <v>59.1</v>
      </c>
    </row>
    <row r="4" spans="1:3">
      <c r="A4" s="4" t="s">
        <v>51</v>
      </c>
      <c r="B4" s="5" t="n">
        <v>453</v>
      </c>
      <c r="C4" s="9" t="n">
        <v>426.8</v>
      </c>
    </row>
    <row r="5" spans="1:3">
      <c r="A5" s="4" t="s">
        <v>52</v>
      </c>
      <c r="B5" s="9" t="n">
        <v>603.1</v>
      </c>
      <c r="C5" s="9" t="n">
        <v>582.9</v>
      </c>
    </row>
    <row r="6" spans="1:3">
      <c r="A6" s="4" t="s">
        <v>53</v>
      </c>
      <c r="B6" s="9" t="n">
        <v>51.8</v>
      </c>
      <c r="C6" s="9" t="n">
        <v>46.1</v>
      </c>
    </row>
    <row r="7" spans="1:3">
      <c r="A7" s="4" t="s">
        <v>54</v>
      </c>
      <c r="B7" s="9" t="n">
        <v>1145.3</v>
      </c>
      <c r="C7" s="9" t="n">
        <v>1114.9</v>
      </c>
    </row>
    <row r="8" spans="1:3">
      <c r="A8" s="4" t="s">
        <v>55</v>
      </c>
      <c r="B8" s="9" t="n">
        <v>1785.4</v>
      </c>
      <c r="C8" s="9" t="n">
        <v>1751.9</v>
      </c>
    </row>
    <row r="9" spans="1:3">
      <c r="A9" s="4" t="s">
        <v>56</v>
      </c>
      <c r="B9" s="9" t="n">
        <v>1265.8</v>
      </c>
      <c r="C9" s="9" t="n">
        <v>1260.3</v>
      </c>
    </row>
    <row r="10" spans="1:3">
      <c r="A10" s="4" t="s">
        <v>57</v>
      </c>
      <c r="B10" s="9" t="n">
        <v>434.7</v>
      </c>
      <c r="C10" s="9" t="n">
        <v>445.3</v>
      </c>
    </row>
    <row r="11" spans="1:3">
      <c r="A11" s="4" t="s">
        <v>58</v>
      </c>
      <c r="B11" s="9" t="n">
        <v>30.6</v>
      </c>
      <c r="C11" s="5" t="n">
        <v>31</v>
      </c>
    </row>
    <row r="12" spans="1:3">
      <c r="A12" s="4" t="s">
        <v>59</v>
      </c>
      <c r="B12" s="9" t="n">
        <v>4661.8</v>
      </c>
      <c r="C12" s="9" t="n">
        <v>4603.4</v>
      </c>
    </row>
    <row r="13" spans="1:3">
      <c r="A13" s="3" t="s">
        <v>60</v>
      </c>
    </row>
    <row r="14" spans="1:3">
      <c r="A14" s="4" t="s">
        <v>61</v>
      </c>
      <c r="B14" s="5" t="n">
        <v>69</v>
      </c>
      <c r="C14" s="9" t="n">
        <v>63.4</v>
      </c>
    </row>
    <row r="15" spans="1:3">
      <c r="A15" s="4" t="s">
        <v>62</v>
      </c>
      <c r="B15" s="5" t="n">
        <v>447</v>
      </c>
      <c r="C15" s="9" t="n">
        <v>466.5</v>
      </c>
    </row>
    <row r="16" spans="1:3">
      <c r="A16" s="4" t="s">
        <v>63</v>
      </c>
      <c r="B16" s="9" t="n">
        <v>95.8</v>
      </c>
      <c r="C16" s="9" t="n">
        <v>107.3</v>
      </c>
    </row>
    <row r="17" spans="1:3">
      <c r="A17" s="4" t="s">
        <v>64</v>
      </c>
      <c r="B17" s="9" t="n">
        <v>18.4</v>
      </c>
      <c r="C17" s="9" t="n">
        <v>15.4</v>
      </c>
    </row>
    <row r="18" spans="1:3">
      <c r="A18" s="4" t="s">
        <v>65</v>
      </c>
      <c r="B18" s="9" t="n">
        <v>127.2</v>
      </c>
      <c r="C18" s="9" t="n">
        <v>127.2</v>
      </c>
    </row>
    <row r="19" spans="1:3">
      <c r="A19" s="4" t="s">
        <v>66</v>
      </c>
      <c r="B19" s="9" t="n">
        <v>757.4</v>
      </c>
      <c r="C19" s="9" t="n">
        <v>779.8</v>
      </c>
    </row>
    <row r="20" spans="1:3">
      <c r="A20" s="4" t="s">
        <v>67</v>
      </c>
      <c r="B20" s="9" t="n">
        <v>2183.8</v>
      </c>
      <c r="C20" s="9" t="n">
        <v>2088.5</v>
      </c>
    </row>
    <row r="21" spans="1:3">
      <c r="A21" s="4" t="s">
        <v>68</v>
      </c>
      <c r="B21" s="9" t="n">
        <v>381.4</v>
      </c>
      <c r="C21" s="5" t="n">
        <v>408</v>
      </c>
    </row>
    <row r="22" spans="1:3">
      <c r="A22" s="4" t="s">
        <v>69</v>
      </c>
      <c r="B22" s="9" t="n">
        <v>189.5</v>
      </c>
      <c r="C22" s="9" t="n">
        <v>202.5</v>
      </c>
    </row>
    <row r="23" spans="1:3">
      <c r="A23" s="4" t="s">
        <v>70</v>
      </c>
      <c r="B23" s="9" t="n">
        <v>68.90000000000001</v>
      </c>
      <c r="C23" s="9" t="n">
        <v>68.09999999999999</v>
      </c>
    </row>
    <row r="24" spans="1:3">
      <c r="A24" s="3" t="s">
        <v>71</v>
      </c>
    </row>
    <row r="25" spans="1:3">
      <c r="A25" s="4" t="s">
        <v>72</v>
      </c>
      <c r="B25" s="5" t="n">
        <v>0</v>
      </c>
      <c r="C25" s="5" t="n">
        <v>0</v>
      </c>
    </row>
    <row r="26" spans="1:3">
      <c r="A26" s="4" t="s">
        <v>73</v>
      </c>
      <c r="B26" s="9" t="n">
        <v>3.1</v>
      </c>
      <c r="C26" s="9" t="n">
        <v>3.1</v>
      </c>
    </row>
    <row r="27" spans="1:3">
      <c r="A27" s="4" t="s">
        <v>74</v>
      </c>
      <c r="B27" s="9" t="n">
        <v>1685.4</v>
      </c>
      <c r="C27" s="5" t="n">
        <v>1709</v>
      </c>
    </row>
    <row r="28" spans="1:3">
      <c r="A28" s="4" t="s">
        <v>75</v>
      </c>
      <c r="B28" s="9" t="n">
        <v>-237.8</v>
      </c>
      <c r="C28" s="5" t="n">
        <v>-268</v>
      </c>
    </row>
    <row r="29" spans="1:3">
      <c r="A29" s="4" t="s">
        <v>76</v>
      </c>
      <c r="B29" s="9" t="n">
        <v>-369.9</v>
      </c>
      <c r="C29" s="9" t="n">
        <v>-387.6</v>
      </c>
    </row>
    <row r="30" spans="1:3">
      <c r="A30" s="4" t="s">
        <v>77</v>
      </c>
      <c r="B30" s="9" t="n">
        <v>1080.8</v>
      </c>
      <c r="C30" s="9" t="n">
        <v>1056.5</v>
      </c>
    </row>
    <row r="31" spans="1:3">
      <c r="A31" s="4" t="s">
        <v>78</v>
      </c>
      <c r="B31" s="7" t="n">
        <v>4661.8</v>
      </c>
      <c r="C31" s="7" t="n">
        <v>460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3</v>
      </c>
    </row>
    <row r="3" spans="1:3">
      <c r="A3" s="4" t="s">
        <v>288</v>
      </c>
    </row>
    <row r="4" spans="1:3">
      <c r="A4" s="3" t="s">
        <v>289</v>
      </c>
    </row>
    <row r="5" spans="1:3">
      <c r="A5" s="4" t="s">
        <v>290</v>
      </c>
      <c r="B5" s="7" t="n">
        <v>2.6</v>
      </c>
      <c r="C5" s="7" t="n">
        <v>2.5</v>
      </c>
    </row>
    <row r="6" spans="1:3">
      <c r="A6" s="4" t="s">
        <v>291</v>
      </c>
      <c r="B6" s="9" t="n">
        <v>10.6</v>
      </c>
      <c r="C6" s="9" t="n">
        <v>11.1</v>
      </c>
    </row>
    <row r="7" spans="1:3">
      <c r="A7" s="4" t="s">
        <v>292</v>
      </c>
      <c r="B7" s="5" t="n">
        <v>0</v>
      </c>
      <c r="C7" s="9" t="n">
        <v>0.3</v>
      </c>
    </row>
    <row r="8" spans="1:3">
      <c r="A8" s="4" t="s">
        <v>293</v>
      </c>
      <c r="B8" s="5" t="n">
        <v>-16</v>
      </c>
      <c r="C8" s="9" t="n">
        <v>-15.1</v>
      </c>
    </row>
    <row r="9" spans="1:3">
      <c r="A9" s="3" t="s">
        <v>294</v>
      </c>
    </row>
    <row r="10" spans="1:3">
      <c r="A10" s="4" t="s">
        <v>295</v>
      </c>
      <c r="B10" s="9" t="n">
        <v>0.1</v>
      </c>
      <c r="C10" s="9" t="n">
        <v>0.2</v>
      </c>
    </row>
    <row r="11" spans="1:3">
      <c r="A11" s="4" t="s">
        <v>296</v>
      </c>
      <c r="B11" s="9" t="n">
        <v>1.7</v>
      </c>
      <c r="C11" s="9" t="n">
        <v>4.8</v>
      </c>
    </row>
    <row r="12" spans="1:3">
      <c r="A12" s="4" t="s">
        <v>297</v>
      </c>
      <c r="B12" s="5" t="n">
        <v>-1</v>
      </c>
      <c r="C12" s="9" t="n">
        <v>3.8</v>
      </c>
    </row>
    <row r="13" spans="1:3">
      <c r="A13" s="4" t="s">
        <v>298</v>
      </c>
    </row>
    <row r="14" spans="1:3">
      <c r="A14" s="3" t="s">
        <v>289</v>
      </c>
    </row>
    <row r="15" spans="1:3">
      <c r="A15" s="4" t="s">
        <v>290</v>
      </c>
      <c r="B15" s="9" t="n">
        <v>0.2</v>
      </c>
      <c r="C15" s="9" t="n">
        <v>0.2</v>
      </c>
    </row>
    <row r="16" spans="1:3">
      <c r="A16" s="4" t="s">
        <v>291</v>
      </c>
      <c r="B16" s="9" t="n">
        <v>0.3</v>
      </c>
      <c r="C16" s="9" t="n">
        <v>0.3</v>
      </c>
    </row>
    <row r="17" spans="1:3">
      <c r="A17" s="4" t="s">
        <v>292</v>
      </c>
      <c r="B17" s="5" t="n">
        <v>0</v>
      </c>
      <c r="C17" s="5" t="n">
        <v>0</v>
      </c>
    </row>
    <row r="18" spans="1:3">
      <c r="A18" s="4" t="s">
        <v>293</v>
      </c>
      <c r="B18" s="5" t="n">
        <v>0</v>
      </c>
      <c r="C18" s="5" t="n">
        <v>0</v>
      </c>
    </row>
    <row r="19" spans="1:3">
      <c r="A19" s="3" t="s">
        <v>294</v>
      </c>
    </row>
    <row r="20" spans="1:3">
      <c r="A20" s="4" t="s">
        <v>295</v>
      </c>
      <c r="B20" s="9" t="n">
        <v>-0.1</v>
      </c>
      <c r="C20" s="9" t="n">
        <v>-0.1</v>
      </c>
    </row>
    <row r="21" spans="1:3">
      <c r="A21" s="4" t="s">
        <v>296</v>
      </c>
      <c r="B21" s="9" t="n">
        <v>-0.5</v>
      </c>
      <c r="C21" s="9" t="n">
        <v>-0.5</v>
      </c>
    </row>
    <row r="22" spans="1:3">
      <c r="A22" s="4" t="s">
        <v>297</v>
      </c>
      <c r="B22" s="7" t="n">
        <v>-0.1</v>
      </c>
      <c r="C22" s="7"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9</v>
      </c>
      <c r="B1" s="2" t="s">
        <v>1</v>
      </c>
      <c r="D1" s="2" t="s">
        <v>233</v>
      </c>
    </row>
    <row r="2" spans="1:5">
      <c r="B2" s="2" t="s">
        <v>2</v>
      </c>
      <c r="C2" s="2" t="s">
        <v>23</v>
      </c>
      <c r="D2" s="2" t="s">
        <v>48</v>
      </c>
      <c r="E2" s="2" t="s">
        <v>300</v>
      </c>
    </row>
    <row r="3" spans="1:5">
      <c r="A3" s="4" t="s">
        <v>301</v>
      </c>
    </row>
    <row r="4" spans="1:5">
      <c r="A4" s="3" t="s">
        <v>302</v>
      </c>
    </row>
    <row r="5" spans="1:5">
      <c r="A5" s="4" t="s">
        <v>303</v>
      </c>
      <c r="B5" s="7" t="n">
        <v>10.2</v>
      </c>
      <c r="C5" s="7" t="n">
        <v>10.2</v>
      </c>
      <c r="D5" s="7" t="n">
        <v>51.4</v>
      </c>
    </row>
    <row r="6" spans="1:5">
      <c r="A6" s="4" t="s">
        <v>304</v>
      </c>
    </row>
    <row r="7" spans="1:5">
      <c r="A7" s="3" t="s">
        <v>302</v>
      </c>
    </row>
    <row r="8" spans="1:5">
      <c r="A8" s="4" t="s">
        <v>305</v>
      </c>
      <c r="B8" s="5" t="n">
        <v>30</v>
      </c>
    </row>
    <row r="9" spans="1:5">
      <c r="A9" s="4" t="s">
        <v>306</v>
      </c>
    </row>
    <row r="10" spans="1:5">
      <c r="A10" s="3" t="s">
        <v>302</v>
      </c>
    </row>
    <row r="11" spans="1:5">
      <c r="A11" s="4" t="s">
        <v>305</v>
      </c>
      <c r="B11" s="5" t="n">
        <v>40</v>
      </c>
    </row>
    <row r="12" spans="1:5">
      <c r="A12" s="4" t="s">
        <v>298</v>
      </c>
    </row>
    <row r="13" spans="1:5">
      <c r="A13" s="3" t="s">
        <v>302</v>
      </c>
    </row>
    <row r="14" spans="1:5">
      <c r="A14" s="4" t="s">
        <v>307</v>
      </c>
      <c r="B14" s="9" t="n">
        <v>0.6</v>
      </c>
      <c r="C14" s="7" t="n">
        <v>0.2</v>
      </c>
      <c r="E14" s="7" t="n">
        <v>2.1</v>
      </c>
    </row>
    <row r="15" spans="1:5">
      <c r="A15" s="4" t="s">
        <v>308</v>
      </c>
      <c r="B15" s="8"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64</v>
      </c>
    </row>
    <row r="2" spans="1:2">
      <c r="A2" s="4" t="s">
        <v>310</v>
      </c>
    </row>
    <row r="3" spans="1:2">
      <c r="A3" s="3" t="s">
        <v>311</v>
      </c>
    </row>
    <row r="4" spans="1:2">
      <c r="A4" s="4" t="s">
        <v>312</v>
      </c>
      <c r="B4" s="8" t="n">
        <v>450</v>
      </c>
    </row>
    <row r="5" spans="1:2">
      <c r="A5" s="4" t="s">
        <v>313</v>
      </c>
      <c r="B5" s="4" t="s">
        <v>314</v>
      </c>
    </row>
    <row r="6" spans="1:2">
      <c r="A6" s="4" t="s">
        <v>315</v>
      </c>
    </row>
    <row r="7" spans="1:2">
      <c r="A7" s="3" t="s">
        <v>311</v>
      </c>
    </row>
    <row r="8" spans="1:2">
      <c r="A8" s="4" t="s">
        <v>312</v>
      </c>
      <c r="B8" s="8" t="n">
        <v>250</v>
      </c>
    </row>
    <row r="9" spans="1:2">
      <c r="A9" s="4" t="s">
        <v>313</v>
      </c>
      <c r="B9" s="4" t="s">
        <v>3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317</v>
      </c>
      <c r="B1" s="2" t="s">
        <v>1</v>
      </c>
      <c r="D1" s="2" t="s">
        <v>233</v>
      </c>
    </row>
    <row r="2" spans="1:5">
      <c r="B2" s="2" t="s">
        <v>2</v>
      </c>
      <c r="C2" s="2" t="s">
        <v>23</v>
      </c>
      <c r="D2" s="2" t="s">
        <v>300</v>
      </c>
      <c r="E2" s="2" t="s">
        <v>48</v>
      </c>
    </row>
    <row r="3" spans="1:5">
      <c r="A3" s="3" t="s">
        <v>311</v>
      </c>
    </row>
    <row r="4" spans="1:5">
      <c r="A4" s="4" t="s">
        <v>318</v>
      </c>
      <c r="B4" s="8" t="n">
        <v>4400000</v>
      </c>
    </row>
    <row r="5" spans="1:5">
      <c r="A5" s="4" t="s">
        <v>319</v>
      </c>
      <c r="B5" s="5" t="n">
        <v>400000</v>
      </c>
    </row>
    <row r="6" spans="1:5">
      <c r="A6" s="4" t="s">
        <v>320</v>
      </c>
      <c r="B6" s="5" t="n">
        <v>2241500000</v>
      </c>
      <c r="E6" s="8" t="n">
        <v>2132700000</v>
      </c>
    </row>
    <row r="7" spans="1:5">
      <c r="A7" s="4" t="s">
        <v>321</v>
      </c>
      <c r="B7" s="5" t="n">
        <v>2213400000</v>
      </c>
      <c r="E7" s="5" t="n">
        <v>2112800000</v>
      </c>
    </row>
    <row r="8" spans="1:5">
      <c r="A8" s="4" t="s">
        <v>322</v>
      </c>
      <c r="B8" s="5" t="n">
        <v>-3800000</v>
      </c>
    </row>
    <row r="9" spans="1:5">
      <c r="A9" s="4" t="s">
        <v>323</v>
      </c>
    </row>
    <row r="10" spans="1:5">
      <c r="A10" s="3" t="s">
        <v>311</v>
      </c>
    </row>
    <row r="11" spans="1:5">
      <c r="A11" s="4" t="s">
        <v>324</v>
      </c>
      <c r="B11" s="5" t="n">
        <v>0</v>
      </c>
      <c r="C11" s="8" t="n">
        <v>0</v>
      </c>
    </row>
    <row r="12" spans="1:5">
      <c r="A12" s="4" t="s">
        <v>325</v>
      </c>
      <c r="B12" s="5" t="n">
        <v>0</v>
      </c>
      <c r="C12" s="5" t="n">
        <v>0</v>
      </c>
    </row>
    <row r="13" spans="1:5">
      <c r="A13" s="4" t="s">
        <v>326</v>
      </c>
    </row>
    <row r="14" spans="1:5">
      <c r="A14" s="3" t="s">
        <v>311</v>
      </c>
    </row>
    <row r="15" spans="1:5">
      <c r="A15" s="4" t="s">
        <v>324</v>
      </c>
      <c r="B15" s="8" t="n">
        <v>0</v>
      </c>
      <c r="C15" s="5" t="n">
        <v>0</v>
      </c>
    </row>
    <row r="16" spans="1:5">
      <c r="A16" s="4" t="s">
        <v>327</v>
      </c>
      <c r="B16" s="4" t="s">
        <v>328</v>
      </c>
    </row>
    <row r="17" spans="1:5">
      <c r="A17" s="4" t="s">
        <v>329</v>
      </c>
      <c r="B17" s="4" t="s">
        <v>330</v>
      </c>
    </row>
    <row r="18" spans="1:5">
      <c r="A18" s="4" t="s">
        <v>331</v>
      </c>
    </row>
    <row r="19" spans="1:5">
      <c r="A19" s="3" t="s">
        <v>311</v>
      </c>
    </row>
    <row r="20" spans="1:5">
      <c r="A20" s="4" t="s">
        <v>324</v>
      </c>
      <c r="B20" s="8" t="n">
        <v>0</v>
      </c>
      <c r="C20" s="5" t="n">
        <v>0</v>
      </c>
    </row>
    <row r="21" spans="1:5">
      <c r="A21" s="4" t="s">
        <v>325</v>
      </c>
      <c r="B21" s="5" t="n">
        <v>0</v>
      </c>
      <c r="C21" s="5" t="n">
        <v>0</v>
      </c>
    </row>
    <row r="22" spans="1:5">
      <c r="A22" s="4" t="s">
        <v>312</v>
      </c>
      <c r="B22" s="5" t="n">
        <v>41800000</v>
      </c>
      <c r="E22" s="5" t="n">
        <v>55900000</v>
      </c>
    </row>
    <row r="23" spans="1:5">
      <c r="A23" s="4" t="s">
        <v>332</v>
      </c>
      <c r="B23" s="8" t="n">
        <v>0</v>
      </c>
      <c r="C23" s="8" t="n">
        <v>0</v>
      </c>
    </row>
    <row r="24" spans="1:5">
      <c r="A24" s="4" t="s">
        <v>333</v>
      </c>
    </row>
    <row r="25" spans="1:5">
      <c r="A25" s="3" t="s">
        <v>311</v>
      </c>
    </row>
    <row r="26" spans="1:5">
      <c r="A26" s="4" t="s">
        <v>334</v>
      </c>
      <c r="B26" s="4" t="s">
        <v>335</v>
      </c>
      <c r="D26" s="4" t="s">
        <v>335</v>
      </c>
    </row>
    <row r="27" spans="1:5">
      <c r="A27" s="4" t="s">
        <v>336</v>
      </c>
    </row>
    <row r="28" spans="1:5">
      <c r="A28" s="3" t="s">
        <v>311</v>
      </c>
    </row>
    <row r="29" spans="1:5">
      <c r="A29" s="4" t="s">
        <v>312</v>
      </c>
      <c r="B29" s="8" t="n">
        <v>64200000</v>
      </c>
      <c r="E29" s="8" t="n">
        <v>68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64</v>
      </c>
    </row>
    <row r="3" spans="1:2">
      <c r="A3" s="3" t="s">
        <v>338</v>
      </c>
    </row>
    <row r="4" spans="1:2">
      <c r="A4" s="4" t="s">
        <v>339</v>
      </c>
      <c r="B4" s="7" t="n">
        <v>7.5</v>
      </c>
    </row>
    <row r="5" spans="1:2">
      <c r="A5" s="4" t="s">
        <v>340</v>
      </c>
      <c r="B5" s="9" t="n">
        <v>-0.9</v>
      </c>
    </row>
    <row r="6" spans="1:2">
      <c r="A6" s="4" t="s">
        <v>341</v>
      </c>
      <c r="B6" s="9" t="n">
        <v>-2.2</v>
      </c>
    </row>
    <row r="7" spans="1:2">
      <c r="A7" s="4" t="s">
        <v>342</v>
      </c>
      <c r="B7" s="7" t="n">
        <v>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43</v>
      </c>
      <c r="B1" s="2" t="s">
        <v>208</v>
      </c>
      <c r="C1" s="2" t="s">
        <v>2</v>
      </c>
      <c r="D1" s="2" t="s">
        <v>23</v>
      </c>
      <c r="E1" s="2" t="s">
        <v>48</v>
      </c>
    </row>
    <row r="2" spans="1:5">
      <c r="A2" s="3" t="s">
        <v>136</v>
      </c>
    </row>
    <row r="3" spans="1:5">
      <c r="A3" s="4" t="s">
        <v>33</v>
      </c>
      <c r="C3" s="7" t="n">
        <v>-17.6</v>
      </c>
      <c r="D3" s="7" t="n">
        <v>-33.2</v>
      </c>
    </row>
    <row r="4" spans="1:5">
      <c r="A4" s="4" t="s">
        <v>344</v>
      </c>
      <c r="C4" s="9" t="n">
        <v>54.2</v>
      </c>
      <c r="D4" s="7" t="n">
        <v>90.3</v>
      </c>
    </row>
    <row r="5" spans="1:5">
      <c r="A5" s="4" t="s">
        <v>345</v>
      </c>
      <c r="B5" s="7" t="n">
        <v>-39.1</v>
      </c>
      <c r="C5" s="5" t="n">
        <v>-2</v>
      </c>
    </row>
    <row r="6" spans="1:5">
      <c r="A6" s="4" t="s">
        <v>346</v>
      </c>
    </row>
    <row r="7" spans="1:5">
      <c r="A7" s="3" t="s">
        <v>347</v>
      </c>
    </row>
    <row r="8" spans="1:5">
      <c r="A8" s="4" t="s">
        <v>348</v>
      </c>
      <c r="E8" s="8" t="n">
        <v>351</v>
      </c>
    </row>
    <row r="9" spans="1:5">
      <c r="A9" s="4" t="s">
        <v>349</v>
      </c>
    </row>
    <row r="10" spans="1:5">
      <c r="A10" s="3" t="s">
        <v>347</v>
      </c>
    </row>
    <row r="11" spans="1:5">
      <c r="A11" s="4" t="s">
        <v>348</v>
      </c>
      <c r="C11" s="5" t="n">
        <v>285</v>
      </c>
    </row>
    <row r="12" spans="1:5">
      <c r="A12" s="4" t="s">
        <v>350</v>
      </c>
    </row>
    <row r="13" spans="1:5">
      <c r="A13" s="3" t="s">
        <v>347</v>
      </c>
    </row>
    <row r="14" spans="1:5">
      <c r="A14" s="4" t="s">
        <v>348</v>
      </c>
      <c r="C14" s="5" t="n">
        <v>335</v>
      </c>
    </row>
    <row r="15" spans="1:5">
      <c r="A15" s="4" t="s">
        <v>351</v>
      </c>
    </row>
    <row r="16" spans="1:5">
      <c r="A16" s="3" t="s">
        <v>347</v>
      </c>
    </row>
    <row r="17" spans="1:5">
      <c r="A17" s="4" t="s">
        <v>348</v>
      </c>
      <c r="C17" s="8" t="n">
        <v>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6"/>
  </cols>
  <sheetData>
    <row r="1" spans="1:2">
      <c r="A1" s="1" t="s">
        <v>352</v>
      </c>
      <c r="B1" s="2" t="s">
        <v>1</v>
      </c>
    </row>
    <row r="2" spans="1:2">
      <c r="B2" s="2" t="s">
        <v>353</v>
      </c>
    </row>
    <row r="3" spans="1:2">
      <c r="A3" s="3" t="s">
        <v>142</v>
      </c>
    </row>
    <row r="4" spans="1:2">
      <c r="A4" s="4" t="s">
        <v>354</v>
      </c>
      <c r="B4" s="5" t="n">
        <v>3</v>
      </c>
    </row>
    <row r="5" spans="1:2">
      <c r="A5" s="4" t="s">
        <v>355</v>
      </c>
      <c r="B5" s="5"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3</v>
      </c>
    </row>
    <row r="3" spans="1:3">
      <c r="A3" s="3" t="s">
        <v>357</v>
      </c>
    </row>
    <row r="4" spans="1:3">
      <c r="A4" s="4" t="s">
        <v>25</v>
      </c>
      <c r="B4" s="7" t="n">
        <v>1061.5</v>
      </c>
      <c r="C4" s="8" t="n">
        <v>1034</v>
      </c>
    </row>
    <row r="5" spans="1:3">
      <c r="A5" s="4" t="s">
        <v>358</v>
      </c>
      <c r="B5" s="9" t="n">
        <v>75.5</v>
      </c>
      <c r="C5" s="9" t="n">
        <v>107.2</v>
      </c>
    </row>
    <row r="6" spans="1:3">
      <c r="A6" s="4" t="s">
        <v>92</v>
      </c>
      <c r="B6" s="5" t="n">
        <v>75</v>
      </c>
      <c r="C6" s="9" t="n">
        <v>70.7</v>
      </c>
    </row>
    <row r="7" spans="1:3">
      <c r="A7" s="4" t="s">
        <v>359</v>
      </c>
    </row>
    <row r="8" spans="1:3">
      <c r="A8" s="3" t="s">
        <v>357</v>
      </c>
    </row>
    <row r="9" spans="1:3">
      <c r="A9" s="4" t="s">
        <v>25</v>
      </c>
      <c r="B9" s="9" t="n">
        <v>30.9</v>
      </c>
      <c r="C9" s="9" t="n">
        <v>12.2</v>
      </c>
    </row>
    <row r="10" spans="1:3">
      <c r="A10" s="4" t="s">
        <v>358</v>
      </c>
      <c r="B10" s="9" t="n">
        <v>-8.6</v>
      </c>
      <c r="C10" s="9" t="n">
        <v>-14.2</v>
      </c>
    </row>
    <row r="11" spans="1:3">
      <c r="A11" s="4" t="s">
        <v>92</v>
      </c>
      <c r="B11" s="9" t="n">
        <v>4.4</v>
      </c>
      <c r="C11" s="9" t="n">
        <v>2.2</v>
      </c>
    </row>
    <row r="12" spans="1:3">
      <c r="A12" s="4" t="s">
        <v>360</v>
      </c>
    </row>
    <row r="13" spans="1:3">
      <c r="A13" s="3" t="s">
        <v>357</v>
      </c>
    </row>
    <row r="14" spans="1:3">
      <c r="A14" s="4" t="s">
        <v>25</v>
      </c>
      <c r="B14" s="9" t="n">
        <v>98.09999999999999</v>
      </c>
      <c r="C14" s="9" t="n">
        <v>101.1</v>
      </c>
    </row>
    <row r="15" spans="1:3">
      <c r="A15" s="4" t="s">
        <v>358</v>
      </c>
      <c r="B15" s="9" t="n">
        <v>-12.3</v>
      </c>
      <c r="C15" s="9" t="n">
        <v>-1.2</v>
      </c>
    </row>
    <row r="16" spans="1:3">
      <c r="A16" s="4" t="s">
        <v>92</v>
      </c>
      <c r="B16" s="9" t="n">
        <v>30.6</v>
      </c>
      <c r="C16" s="9" t="n">
        <v>31.1</v>
      </c>
    </row>
    <row r="17" spans="1:3">
      <c r="A17" s="4" t="s">
        <v>361</v>
      </c>
    </row>
    <row r="18" spans="1:3">
      <c r="A18" s="3" t="s">
        <v>357</v>
      </c>
    </row>
    <row r="19" spans="1:3">
      <c r="A19" s="4" t="s">
        <v>25</v>
      </c>
      <c r="B19" s="9" t="n">
        <v>792.8</v>
      </c>
      <c r="C19" s="9" t="n">
        <v>776.4</v>
      </c>
    </row>
    <row r="20" spans="1:3">
      <c r="A20" s="4" t="s">
        <v>358</v>
      </c>
      <c r="B20" s="9" t="n">
        <v>89.40000000000001</v>
      </c>
      <c r="C20" s="9" t="n">
        <v>113.5</v>
      </c>
    </row>
    <row r="21" spans="1:3">
      <c r="A21" s="4" t="s">
        <v>92</v>
      </c>
      <c r="B21" s="9" t="n">
        <v>30.2</v>
      </c>
      <c r="C21" s="9" t="n">
        <v>27.3</v>
      </c>
    </row>
    <row r="22" spans="1:3">
      <c r="A22" s="4" t="s">
        <v>362</v>
      </c>
    </row>
    <row r="23" spans="1:3">
      <c r="A23" s="3" t="s">
        <v>357</v>
      </c>
    </row>
    <row r="24" spans="1:3">
      <c r="A24" s="4" t="s">
        <v>25</v>
      </c>
      <c r="B24" s="9" t="n">
        <v>139.7</v>
      </c>
      <c r="C24" s="9" t="n">
        <v>144.3</v>
      </c>
    </row>
    <row r="25" spans="1:3">
      <c r="A25" s="4" t="s">
        <v>358</v>
      </c>
      <c r="B25" s="5" t="n">
        <v>7</v>
      </c>
      <c r="C25" s="9" t="n">
        <v>9.1</v>
      </c>
    </row>
    <row r="26" spans="1:3">
      <c r="A26" s="4" t="s">
        <v>92</v>
      </c>
      <c r="B26" s="7" t="n">
        <v>9.800000000000001</v>
      </c>
      <c r="C26" s="7" t="n">
        <v>1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3</v>
      </c>
    </row>
    <row r="3" spans="1:3">
      <c r="A3" s="3" t="s">
        <v>145</v>
      </c>
    </row>
    <row r="4" spans="1:3">
      <c r="A4" s="4" t="s">
        <v>364</v>
      </c>
      <c r="B4" s="9" t="n">
        <v>0.5</v>
      </c>
    </row>
    <row r="5" spans="1:3">
      <c r="A5" s="4" t="s">
        <v>36</v>
      </c>
      <c r="B5" s="8" t="n">
        <v>37</v>
      </c>
      <c r="C5" s="7" t="n">
        <v>57.5</v>
      </c>
    </row>
    <row r="6" spans="1:3">
      <c r="A6" s="3" t="s">
        <v>365</v>
      </c>
    </row>
    <row r="7" spans="1:3">
      <c r="A7" s="4" t="s">
        <v>366</v>
      </c>
      <c r="B7" s="9" t="n">
        <v>312.9</v>
      </c>
      <c r="C7" s="9" t="n">
        <v>323.1</v>
      </c>
    </row>
    <row r="8" spans="1:3">
      <c r="A8" s="4" t="s">
        <v>367</v>
      </c>
      <c r="B8" s="9" t="n">
        <v>1.2</v>
      </c>
      <c r="C8" s="9" t="n">
        <v>1.1</v>
      </c>
    </row>
    <row r="9" spans="1:3">
      <c r="A9" s="4" t="s">
        <v>368</v>
      </c>
      <c r="B9" s="9" t="n">
        <v>314.1</v>
      </c>
      <c r="C9" s="9" t="n">
        <v>324.2</v>
      </c>
    </row>
    <row r="10" spans="1:3">
      <c r="A10" s="4" t="s">
        <v>369</v>
      </c>
      <c r="B10" s="10" t="n">
        <v>0.12</v>
      </c>
      <c r="C10" s="10" t="n">
        <v>0.18</v>
      </c>
    </row>
    <row r="11" spans="1:3">
      <c r="A11" s="4" t="s">
        <v>370</v>
      </c>
      <c r="B11" s="10" t="n">
        <v>0.12</v>
      </c>
      <c r="C11" s="10" t="n">
        <v>0.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71</v>
      </c>
      <c r="B1" s="2" t="s">
        <v>208</v>
      </c>
      <c r="C1" s="2" t="s">
        <v>2</v>
      </c>
      <c r="D1" s="2" t="s">
        <v>23</v>
      </c>
    </row>
    <row r="2" spans="1:4">
      <c r="A2" s="3" t="s">
        <v>372</v>
      </c>
    </row>
    <row r="3" spans="1:4">
      <c r="A3" s="4" t="s">
        <v>339</v>
      </c>
      <c r="B3" s="7" t="n">
        <v>1056.5</v>
      </c>
      <c r="C3" s="7" t="n">
        <v>1056.5</v>
      </c>
    </row>
    <row r="4" spans="1:4">
      <c r="A4" s="4" t="s">
        <v>36</v>
      </c>
      <c r="C4" s="5" t="n">
        <v>37</v>
      </c>
      <c r="D4" s="7" t="n">
        <v>57.5</v>
      </c>
    </row>
    <row r="5" spans="1:4">
      <c r="A5" s="4" t="s">
        <v>373</v>
      </c>
      <c r="C5" s="9" t="n">
        <v>17.7</v>
      </c>
      <c r="D5" s="7" t="n">
        <v>6.6</v>
      </c>
    </row>
    <row r="6" spans="1:4">
      <c r="A6" s="4" t="s">
        <v>374</v>
      </c>
      <c r="C6" s="9" t="n">
        <v>-23.4</v>
      </c>
    </row>
    <row r="7" spans="1:4">
      <c r="A7" s="4" t="s">
        <v>104</v>
      </c>
      <c r="C7" s="9" t="n">
        <v>-38.4</v>
      </c>
    </row>
    <row r="8" spans="1:4">
      <c r="A8" s="4" t="s">
        <v>212</v>
      </c>
      <c r="B8" s="7" t="n">
        <v>39.1</v>
      </c>
      <c r="C8" s="5" t="n">
        <v>2</v>
      </c>
    </row>
    <row r="9" spans="1:4">
      <c r="A9" s="4" t="s">
        <v>375</v>
      </c>
      <c r="C9" s="9" t="n">
        <v>2.3</v>
      </c>
    </row>
    <row r="10" spans="1:4">
      <c r="A10" s="4" t="s">
        <v>108</v>
      </c>
      <c r="C10" s="5" t="n">
        <v>-10</v>
      </c>
    </row>
    <row r="11" spans="1:4">
      <c r="A11" s="4" t="s">
        <v>342</v>
      </c>
      <c r="C11" s="7" t="n">
        <v>108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48</v>
      </c>
    </row>
    <row r="2" spans="1:3">
      <c r="A2" s="3" t="s">
        <v>80</v>
      </c>
    </row>
    <row r="3" spans="1:3">
      <c r="A3" s="4" t="s">
        <v>81</v>
      </c>
      <c r="B3" s="10" t="n">
        <v>0.01</v>
      </c>
      <c r="C3" s="10" t="n">
        <v>0.01</v>
      </c>
    </row>
    <row r="4" spans="1:3">
      <c r="A4" s="4" t="s">
        <v>82</v>
      </c>
      <c r="B4" s="5" t="n">
        <v>100000000</v>
      </c>
      <c r="C4" s="5" t="n">
        <v>100000000</v>
      </c>
    </row>
    <row r="5" spans="1:3">
      <c r="A5" s="4" t="s">
        <v>83</v>
      </c>
      <c r="B5" s="5" t="n">
        <v>0</v>
      </c>
      <c r="C5" s="5" t="n">
        <v>0</v>
      </c>
    </row>
    <row r="6" spans="1:3">
      <c r="A6" s="4" t="s">
        <v>84</v>
      </c>
      <c r="B6" s="5" t="n">
        <v>0</v>
      </c>
      <c r="C6" s="5" t="n">
        <v>0</v>
      </c>
    </row>
    <row r="7" spans="1:3">
      <c r="A7" s="4" t="s">
        <v>85</v>
      </c>
      <c r="B7" s="10" t="n">
        <v>0.01</v>
      </c>
      <c r="C7" s="10" t="n">
        <v>0.01</v>
      </c>
    </row>
    <row r="8" spans="1:3">
      <c r="A8" s="4" t="s">
        <v>86</v>
      </c>
      <c r="B8" s="5" t="n">
        <v>1000000000</v>
      </c>
      <c r="C8" s="5" t="n">
        <v>1000000000</v>
      </c>
    </row>
    <row r="9" spans="1:3">
      <c r="A9" s="4" t="s">
        <v>87</v>
      </c>
      <c r="B9" s="5" t="n">
        <v>311283386</v>
      </c>
      <c r="C9" s="5" t="n">
        <v>313533785</v>
      </c>
    </row>
    <row r="10" spans="1:3">
      <c r="A10" s="4" t="s">
        <v>88</v>
      </c>
      <c r="B10" s="5" t="n">
        <v>311283386</v>
      </c>
      <c r="C10" s="5" t="n">
        <v>3135337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3</v>
      </c>
    </row>
    <row r="3" spans="1:3">
      <c r="A3" s="3" t="s">
        <v>377</v>
      </c>
    </row>
    <row r="4" spans="1:3">
      <c r="A4" s="4" t="s">
        <v>339</v>
      </c>
      <c r="B4" s="7" t="n">
        <v>-387.6</v>
      </c>
    </row>
    <row r="5" spans="1:3">
      <c r="A5" s="4" t="s">
        <v>378</v>
      </c>
      <c r="B5" s="9" t="n">
        <v>17.6</v>
      </c>
    </row>
    <row r="6" spans="1:3">
      <c r="A6" s="4" t="s">
        <v>379</v>
      </c>
      <c r="B6" s="9" t="n">
        <v>0.1</v>
      </c>
    </row>
    <row r="7" spans="1:3">
      <c r="A7" s="4" t="s">
        <v>45</v>
      </c>
      <c r="B7" s="9" t="n">
        <v>17.7</v>
      </c>
      <c r="C7" s="7" t="n">
        <v>6.6</v>
      </c>
    </row>
    <row r="8" spans="1:3">
      <c r="A8" s="4" t="s">
        <v>342</v>
      </c>
      <c r="B8" s="9" t="n">
        <v>-369.9</v>
      </c>
    </row>
    <row r="9" spans="1:3">
      <c r="A9" s="4" t="s">
        <v>42</v>
      </c>
    </row>
    <row r="10" spans="1:3">
      <c r="A10" s="3" t="s">
        <v>377</v>
      </c>
    </row>
    <row r="11" spans="1:3">
      <c r="A11" s="4" t="s">
        <v>339</v>
      </c>
      <c r="B11" s="9" t="n">
        <v>-5.4</v>
      </c>
    </row>
    <row r="12" spans="1:3">
      <c r="A12" s="4" t="s">
        <v>378</v>
      </c>
      <c r="B12" s="9" t="n">
        <v>-1.3</v>
      </c>
    </row>
    <row r="13" spans="1:3">
      <c r="A13" s="4" t="s">
        <v>379</v>
      </c>
      <c r="B13" s="9" t="n">
        <v>-0.6</v>
      </c>
    </row>
    <row r="14" spans="1:3">
      <c r="A14" s="4" t="s">
        <v>45</v>
      </c>
      <c r="B14" s="9" t="n">
        <v>-1.9</v>
      </c>
    </row>
    <row r="15" spans="1:3">
      <c r="A15" s="4" t="s">
        <v>342</v>
      </c>
      <c r="B15" s="9" t="n">
        <v>-7.3</v>
      </c>
    </row>
    <row r="16" spans="1:3">
      <c r="A16" s="4" t="s">
        <v>44</v>
      </c>
    </row>
    <row r="17" spans="1:3">
      <c r="A17" s="3" t="s">
        <v>377</v>
      </c>
    </row>
    <row r="18" spans="1:3">
      <c r="A18" s="4" t="s">
        <v>339</v>
      </c>
      <c r="B18" s="9" t="n">
        <v>-146.7</v>
      </c>
    </row>
    <row r="19" spans="1:3">
      <c r="A19" s="4" t="s">
        <v>378</v>
      </c>
      <c r="B19" s="9" t="n">
        <v>18.9</v>
      </c>
    </row>
    <row r="20" spans="1:3">
      <c r="A20" s="4" t="s">
        <v>379</v>
      </c>
      <c r="B20" s="5" t="n">
        <v>0</v>
      </c>
    </row>
    <row r="21" spans="1:3">
      <c r="A21" s="4" t="s">
        <v>45</v>
      </c>
      <c r="B21" s="9" t="n">
        <v>18.9</v>
      </c>
    </row>
    <row r="22" spans="1:3">
      <c r="A22" s="4" t="s">
        <v>342</v>
      </c>
      <c r="B22" s="9" t="n">
        <v>-127.8</v>
      </c>
    </row>
    <row r="23" spans="1:3">
      <c r="A23" s="4" t="s">
        <v>380</v>
      </c>
    </row>
    <row r="24" spans="1:3">
      <c r="A24" s="3" t="s">
        <v>377</v>
      </c>
    </row>
    <row r="25" spans="1:3">
      <c r="A25" s="4" t="s">
        <v>339</v>
      </c>
      <c r="B25" s="9" t="n">
        <v>-250.2</v>
      </c>
    </row>
    <row r="26" spans="1:3">
      <c r="A26" s="4" t="s">
        <v>378</v>
      </c>
      <c r="B26" s="5" t="n">
        <v>0</v>
      </c>
    </row>
    <row r="27" spans="1:3">
      <c r="A27" s="4" t="s">
        <v>379</v>
      </c>
      <c r="B27" s="9" t="n">
        <v>1.1</v>
      </c>
    </row>
    <row r="28" spans="1:3">
      <c r="A28" s="4" t="s">
        <v>45</v>
      </c>
      <c r="B28" s="9" t="n">
        <v>1.1</v>
      </c>
    </row>
    <row r="29" spans="1:3">
      <c r="A29" s="4" t="s">
        <v>342</v>
      </c>
      <c r="B29" s="9" t="n">
        <v>-249.1</v>
      </c>
    </row>
    <row r="30" spans="1:3">
      <c r="A30" s="4" t="s">
        <v>381</v>
      </c>
    </row>
    <row r="31" spans="1:3">
      <c r="A31" s="3" t="s">
        <v>377</v>
      </c>
    </row>
    <row r="32" spans="1:3">
      <c r="A32" s="4" t="s">
        <v>339</v>
      </c>
      <c r="B32" s="9" t="n">
        <v>14.7</v>
      </c>
    </row>
    <row r="33" spans="1:3">
      <c r="A33" s="4" t="s">
        <v>378</v>
      </c>
      <c r="B33" s="5" t="n">
        <v>0</v>
      </c>
    </row>
    <row r="34" spans="1:3">
      <c r="A34" s="4" t="s">
        <v>379</v>
      </c>
      <c r="B34" s="9" t="n">
        <v>-0.4</v>
      </c>
    </row>
    <row r="35" spans="1:3">
      <c r="A35" s="4" t="s">
        <v>45</v>
      </c>
      <c r="B35" s="9" t="n">
        <v>-0.4</v>
      </c>
    </row>
    <row r="36" spans="1:3">
      <c r="A36" s="4" t="s">
        <v>342</v>
      </c>
      <c r="B36" s="7" t="n">
        <v>1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3</v>
      </c>
    </row>
    <row r="3" spans="1:3">
      <c r="A3" s="3" t="s">
        <v>383</v>
      </c>
    </row>
    <row r="4" spans="1:3">
      <c r="A4" s="4" t="s">
        <v>26</v>
      </c>
      <c r="B4" s="7" t="n">
        <v>886.5</v>
      </c>
      <c r="C4" s="7" t="n">
        <v>826.3</v>
      </c>
    </row>
    <row r="5" spans="1:3">
      <c r="A5" s="4" t="s">
        <v>28</v>
      </c>
      <c r="B5" s="9" t="n">
        <v>-0.2</v>
      </c>
      <c r="C5" s="9" t="n">
        <v>0.9</v>
      </c>
    </row>
    <row r="6" spans="1:3">
      <c r="A6" s="4" t="s">
        <v>384</v>
      </c>
      <c r="B6" s="9" t="n">
        <v>-54.2</v>
      </c>
      <c r="C6" s="9" t="n">
        <v>-90.3</v>
      </c>
    </row>
    <row r="7" spans="1:3">
      <c r="A7" s="4" t="s">
        <v>33</v>
      </c>
      <c r="B7" s="9" t="n">
        <v>17.6</v>
      </c>
      <c r="C7" s="9" t="n">
        <v>33.2</v>
      </c>
    </row>
    <row r="8" spans="1:3">
      <c r="A8" s="4" t="s">
        <v>385</v>
      </c>
      <c r="B8" s="9" t="n">
        <v>-36.6</v>
      </c>
      <c r="C8" s="7" t="n">
        <v>-57.1</v>
      </c>
    </row>
    <row r="9" spans="1:3">
      <c r="A9" s="4" t="s">
        <v>386</v>
      </c>
    </row>
    <row r="10" spans="1:3">
      <c r="A10" s="3" t="s">
        <v>383</v>
      </c>
    </row>
    <row r="11" spans="1:3">
      <c r="A11" s="4" t="s">
        <v>385</v>
      </c>
      <c r="B11" s="9" t="n">
        <v>0.1</v>
      </c>
    </row>
    <row r="12" spans="1:3">
      <c r="A12" s="4" t="s">
        <v>387</v>
      </c>
    </row>
    <row r="13" spans="1:3">
      <c r="A13" s="3" t="s">
        <v>383</v>
      </c>
    </row>
    <row r="14" spans="1:3">
      <c r="A14" s="4" t="s">
        <v>384</v>
      </c>
      <c r="B14" s="9" t="n">
        <v>-0.9</v>
      </c>
    </row>
    <row r="15" spans="1:3">
      <c r="A15" s="4" t="s">
        <v>33</v>
      </c>
      <c r="B15" s="9" t="n">
        <v>0.3</v>
      </c>
    </row>
    <row r="16" spans="1:3">
      <c r="A16" s="4" t="s">
        <v>385</v>
      </c>
      <c r="B16" s="9" t="n">
        <v>-0.6</v>
      </c>
    </row>
    <row r="17" spans="1:3">
      <c r="A17" s="4" t="s">
        <v>388</v>
      </c>
    </row>
    <row r="18" spans="1:3">
      <c r="A18" s="3" t="s">
        <v>383</v>
      </c>
    </row>
    <row r="19" spans="1:3">
      <c r="A19" s="4" t="s">
        <v>26</v>
      </c>
      <c r="B19" s="9" t="n">
        <v>-1.1</v>
      </c>
    </row>
    <row r="20" spans="1:3">
      <c r="A20" s="4" t="s">
        <v>389</v>
      </c>
    </row>
    <row r="21" spans="1:3">
      <c r="A21" s="3" t="s">
        <v>383</v>
      </c>
    </row>
    <row r="22" spans="1:3">
      <c r="A22" s="4" t="s">
        <v>28</v>
      </c>
      <c r="B22" s="9" t="n">
        <v>-0.1</v>
      </c>
    </row>
    <row r="23" spans="1:3">
      <c r="A23" s="4" t="s">
        <v>390</v>
      </c>
    </row>
    <row r="24" spans="1:3">
      <c r="A24" s="3" t="s">
        <v>383</v>
      </c>
    </row>
    <row r="25" spans="1:3">
      <c r="A25" s="4" t="s">
        <v>31</v>
      </c>
      <c r="B25" s="9" t="n">
        <v>0.3</v>
      </c>
    </row>
    <row r="26" spans="1:3">
      <c r="A26" s="4" t="s">
        <v>391</v>
      </c>
    </row>
    <row r="27" spans="1:3">
      <c r="A27" s="3" t="s">
        <v>383</v>
      </c>
    </row>
    <row r="28" spans="1:3">
      <c r="A28" s="4" t="s">
        <v>392</v>
      </c>
      <c r="B28" s="9" t="n">
        <v>0.1</v>
      </c>
    </row>
    <row r="29" spans="1:3">
      <c r="A29" s="4" t="s">
        <v>393</v>
      </c>
      <c r="B29" s="9" t="n">
        <v>1.7</v>
      </c>
    </row>
    <row r="30" spans="1:3">
      <c r="A30" s="4" t="s">
        <v>384</v>
      </c>
      <c r="B30" s="9" t="n">
        <v>1.8</v>
      </c>
    </row>
    <row r="31" spans="1:3">
      <c r="A31" s="4" t="s">
        <v>33</v>
      </c>
      <c r="B31" s="9" t="n">
        <v>-0.7</v>
      </c>
    </row>
    <row r="32" spans="1:3">
      <c r="A32" s="4" t="s">
        <v>385</v>
      </c>
      <c r="B32" s="9" t="n">
        <v>1.1</v>
      </c>
    </row>
    <row r="33" spans="1:3">
      <c r="A33" s="4" t="s">
        <v>394</v>
      </c>
    </row>
    <row r="34" spans="1:3">
      <c r="A34" s="3" t="s">
        <v>383</v>
      </c>
    </row>
    <row r="35" spans="1:3">
      <c r="A35" s="4" t="s">
        <v>392</v>
      </c>
      <c r="B35" s="9" t="n">
        <v>-0.1</v>
      </c>
    </row>
    <row r="36" spans="1:3">
      <c r="A36" s="4" t="s">
        <v>393</v>
      </c>
      <c r="B36" s="9" t="n">
        <v>-0.5</v>
      </c>
    </row>
    <row r="37" spans="1:3">
      <c r="A37" s="4" t="s">
        <v>384</v>
      </c>
      <c r="B37" s="9" t="n">
        <v>-0.6</v>
      </c>
    </row>
    <row r="38" spans="1:3">
      <c r="A38" s="4" t="s">
        <v>33</v>
      </c>
      <c r="B38" s="9" t="n">
        <v>0.2</v>
      </c>
    </row>
    <row r="39" spans="1:3">
      <c r="A39" s="4" t="s">
        <v>385</v>
      </c>
      <c r="B39" s="7" t="n">
        <v>-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3</v>
      </c>
    </row>
    <row r="3" spans="1:3">
      <c r="A3" s="3" t="s">
        <v>396</v>
      </c>
    </row>
    <row r="4" spans="1:3">
      <c r="A4" s="4" t="s">
        <v>397</v>
      </c>
      <c r="B4" s="4" t="s">
        <v>398</v>
      </c>
    </row>
    <row r="5" spans="1:3">
      <c r="A5" s="4" t="s">
        <v>25</v>
      </c>
      <c r="B5" s="7" t="n">
        <v>1061.5</v>
      </c>
      <c r="C5" s="8" t="n">
        <v>1034</v>
      </c>
    </row>
    <row r="6" spans="1:3">
      <c r="A6" s="4" t="s">
        <v>26</v>
      </c>
      <c r="B6" s="9" t="n">
        <v>886.5</v>
      </c>
      <c r="C6" s="9" t="n">
        <v>826.3</v>
      </c>
    </row>
    <row r="7" spans="1:3">
      <c r="A7" s="4" t="s">
        <v>27</v>
      </c>
      <c r="B7" s="9" t="n">
        <v>91.09999999999999</v>
      </c>
      <c r="C7" s="9" t="n">
        <v>89.09999999999999</v>
      </c>
    </row>
    <row r="8" spans="1:3">
      <c r="A8" s="4" t="s">
        <v>28</v>
      </c>
      <c r="B8" s="9" t="n">
        <v>-0.2</v>
      </c>
      <c r="C8" s="9" t="n">
        <v>0.9</v>
      </c>
    </row>
    <row r="9" spans="1:3">
      <c r="A9" s="4" t="s">
        <v>29</v>
      </c>
      <c r="B9" s="9" t="n">
        <v>8.6</v>
      </c>
      <c r="C9" s="9" t="n">
        <v>10.5</v>
      </c>
    </row>
    <row r="10" spans="1:3">
      <c r="A10" s="4" t="s">
        <v>30</v>
      </c>
      <c r="B10" s="9" t="n">
        <v>75.5</v>
      </c>
      <c r="C10" s="9" t="n">
        <v>107.2</v>
      </c>
    </row>
    <row r="11" spans="1:3">
      <c r="A11" s="4" t="s">
        <v>31</v>
      </c>
      <c r="B11" s="9" t="n">
        <v>-21.3</v>
      </c>
      <c r="C11" s="9" t="n">
        <v>-16.9</v>
      </c>
    </row>
    <row r="12" spans="1:3">
      <c r="A12" s="4" t="s">
        <v>32</v>
      </c>
      <c r="B12" s="9" t="n">
        <v>54.2</v>
      </c>
      <c r="C12" s="9" t="n">
        <v>90.3</v>
      </c>
    </row>
    <row r="13" spans="1:3">
      <c r="A13" s="4" t="s">
        <v>399</v>
      </c>
      <c r="B13" s="9" t="n">
        <v>-17.6</v>
      </c>
      <c r="C13" s="9" t="n">
        <v>-33.2</v>
      </c>
    </row>
    <row r="14" spans="1:3">
      <c r="A14" s="4" t="s">
        <v>400</v>
      </c>
      <c r="B14" s="9" t="n">
        <v>36.6</v>
      </c>
      <c r="C14" s="9" t="n">
        <v>57.1</v>
      </c>
    </row>
    <row r="15" spans="1:3">
      <c r="A15" s="4" t="s">
        <v>35</v>
      </c>
      <c r="B15" s="9" t="n">
        <v>0.4</v>
      </c>
      <c r="C15" s="9" t="n">
        <v>0.4</v>
      </c>
    </row>
    <row r="16" spans="1:3">
      <c r="A16" s="4" t="s">
        <v>401</v>
      </c>
      <c r="B16" s="5" t="n">
        <v>0</v>
      </c>
      <c r="C16" s="5" t="n">
        <v>0</v>
      </c>
    </row>
    <row r="17" spans="1:3">
      <c r="A17" s="4" t="s">
        <v>402</v>
      </c>
      <c r="B17" s="5" t="n">
        <v>37</v>
      </c>
      <c r="C17" s="9" t="n">
        <v>57.5</v>
      </c>
    </row>
    <row r="18" spans="1:3">
      <c r="A18" s="4" t="s">
        <v>403</v>
      </c>
      <c r="B18" s="9" t="n">
        <v>54.7</v>
      </c>
      <c r="C18" s="9" t="n">
        <v>64.09999999999999</v>
      </c>
    </row>
    <row r="19" spans="1:3">
      <c r="A19" s="4" t="s">
        <v>404</v>
      </c>
    </row>
    <row r="20" spans="1:3">
      <c r="A20" s="3" t="s">
        <v>396</v>
      </c>
    </row>
    <row r="21" spans="1:3">
      <c r="A21" s="4" t="s">
        <v>25</v>
      </c>
      <c r="B21" s="5" t="n">
        <v>0</v>
      </c>
      <c r="C21" s="5" t="n">
        <v>0</v>
      </c>
    </row>
    <row r="22" spans="1:3">
      <c r="A22" s="4" t="s">
        <v>26</v>
      </c>
      <c r="B22" s="5" t="n">
        <v>0</v>
      </c>
      <c r="C22" s="5" t="n">
        <v>0</v>
      </c>
    </row>
    <row r="23" spans="1:3">
      <c r="A23" s="4" t="s">
        <v>27</v>
      </c>
      <c r="B23" s="5" t="n">
        <v>0</v>
      </c>
      <c r="C23" s="5" t="n">
        <v>0</v>
      </c>
    </row>
    <row r="24" spans="1:3">
      <c r="A24" s="4" t="s">
        <v>28</v>
      </c>
      <c r="B24" s="5" t="n">
        <v>0</v>
      </c>
      <c r="C24" s="5" t="n">
        <v>0</v>
      </c>
    </row>
    <row r="25" spans="1:3">
      <c r="A25" s="4" t="s">
        <v>29</v>
      </c>
      <c r="B25" s="5" t="n">
        <v>0</v>
      </c>
      <c r="C25" s="5" t="n">
        <v>0</v>
      </c>
    </row>
    <row r="26" spans="1:3">
      <c r="A26" s="4" t="s">
        <v>30</v>
      </c>
      <c r="B26" s="5" t="n">
        <v>0</v>
      </c>
      <c r="C26" s="5" t="n">
        <v>0</v>
      </c>
    </row>
    <row r="27" spans="1:3">
      <c r="A27" s="4" t="s">
        <v>31</v>
      </c>
      <c r="B27" s="5" t="n">
        <v>0</v>
      </c>
      <c r="C27" s="5" t="n">
        <v>0</v>
      </c>
    </row>
    <row r="28" spans="1:3">
      <c r="A28" s="4" t="s">
        <v>32</v>
      </c>
      <c r="B28" s="5" t="n">
        <v>0</v>
      </c>
      <c r="C28" s="5" t="n">
        <v>0</v>
      </c>
    </row>
    <row r="29" spans="1:3">
      <c r="A29" s="4" t="s">
        <v>399</v>
      </c>
      <c r="B29" s="5" t="n">
        <v>0</v>
      </c>
      <c r="C29" s="5" t="n">
        <v>0</v>
      </c>
    </row>
    <row r="30" spans="1:3">
      <c r="A30" s="4" t="s">
        <v>400</v>
      </c>
      <c r="B30" s="5" t="n">
        <v>0</v>
      </c>
      <c r="C30" s="5" t="n">
        <v>0</v>
      </c>
    </row>
    <row r="31" spans="1:3">
      <c r="A31" s="4" t="s">
        <v>35</v>
      </c>
      <c r="B31" s="5" t="n">
        <v>0</v>
      </c>
      <c r="C31" s="5" t="n">
        <v>0</v>
      </c>
    </row>
    <row r="32" spans="1:3">
      <c r="A32" s="4" t="s">
        <v>401</v>
      </c>
      <c r="B32" s="5" t="n">
        <v>37</v>
      </c>
      <c r="C32" s="9" t="n">
        <v>57.5</v>
      </c>
    </row>
    <row r="33" spans="1:3">
      <c r="A33" s="4" t="s">
        <v>402</v>
      </c>
      <c r="B33" s="5" t="n">
        <v>37</v>
      </c>
      <c r="C33" s="9" t="n">
        <v>57.5</v>
      </c>
    </row>
    <row r="34" spans="1:3">
      <c r="A34" s="4" t="s">
        <v>403</v>
      </c>
      <c r="B34" s="9" t="n">
        <v>54.7</v>
      </c>
      <c r="C34" s="9" t="n">
        <v>64.09999999999999</v>
      </c>
    </row>
    <row r="35" spans="1:3">
      <c r="A35" s="4" t="s">
        <v>405</v>
      </c>
    </row>
    <row r="36" spans="1:3">
      <c r="A36" s="3" t="s">
        <v>396</v>
      </c>
    </row>
    <row r="37" spans="1:3">
      <c r="A37" s="4" t="s">
        <v>25</v>
      </c>
      <c r="B37" s="9" t="n">
        <v>845.2</v>
      </c>
      <c r="C37" s="5" t="n">
        <v>866</v>
      </c>
    </row>
    <row r="38" spans="1:3">
      <c r="A38" s="4" t="s">
        <v>26</v>
      </c>
      <c r="B38" s="9" t="n">
        <v>705.4</v>
      </c>
      <c r="C38" s="9" t="n">
        <v>691.4</v>
      </c>
    </row>
    <row r="39" spans="1:3">
      <c r="A39" s="4" t="s">
        <v>27</v>
      </c>
      <c r="B39" s="9" t="n">
        <v>68.90000000000001</v>
      </c>
      <c r="C39" s="9" t="n">
        <v>70.09999999999999</v>
      </c>
    </row>
    <row r="40" spans="1:3">
      <c r="A40" s="4" t="s">
        <v>28</v>
      </c>
      <c r="B40" s="9" t="n">
        <v>-2.7</v>
      </c>
      <c r="C40" s="9" t="n">
        <v>-1.6</v>
      </c>
    </row>
    <row r="41" spans="1:3">
      <c r="A41" s="4" t="s">
        <v>29</v>
      </c>
      <c r="B41" s="9" t="n">
        <v>5.8</v>
      </c>
      <c r="C41" s="9" t="n">
        <v>10.5</v>
      </c>
    </row>
    <row r="42" spans="1:3">
      <c r="A42" s="4" t="s">
        <v>30</v>
      </c>
      <c r="B42" s="9" t="n">
        <v>67.8</v>
      </c>
      <c r="C42" s="9" t="n">
        <v>95.59999999999999</v>
      </c>
    </row>
    <row r="43" spans="1:3">
      <c r="A43" s="4" t="s">
        <v>31</v>
      </c>
      <c r="B43" s="9" t="n">
        <v>-20.4</v>
      </c>
      <c r="C43" s="9" t="n">
        <v>-15.9</v>
      </c>
    </row>
    <row r="44" spans="1:3">
      <c r="A44" s="4" t="s">
        <v>32</v>
      </c>
      <c r="B44" s="9" t="n">
        <v>47.4</v>
      </c>
      <c r="C44" s="9" t="n">
        <v>79.7</v>
      </c>
    </row>
    <row r="45" spans="1:3">
      <c r="A45" s="4" t="s">
        <v>399</v>
      </c>
      <c r="B45" s="9" t="n">
        <v>-14.9</v>
      </c>
      <c r="C45" s="9" t="n">
        <v>-31.6</v>
      </c>
    </row>
    <row r="46" spans="1:3">
      <c r="A46" s="4" t="s">
        <v>400</v>
      </c>
      <c r="B46" s="9" t="n">
        <v>32.5</v>
      </c>
      <c r="C46" s="9" t="n">
        <v>48.1</v>
      </c>
    </row>
    <row r="47" spans="1:3">
      <c r="A47" s="4" t="s">
        <v>35</v>
      </c>
      <c r="B47" s="5" t="n">
        <v>0</v>
      </c>
      <c r="C47" s="5" t="n">
        <v>0</v>
      </c>
    </row>
    <row r="48" spans="1:3">
      <c r="A48" s="4" t="s">
        <v>401</v>
      </c>
      <c r="B48" s="9" t="n">
        <v>4.5</v>
      </c>
      <c r="C48" s="9" t="n">
        <v>9.4</v>
      </c>
    </row>
    <row r="49" spans="1:3">
      <c r="A49" s="4" t="s">
        <v>402</v>
      </c>
      <c r="B49" s="5" t="n">
        <v>37</v>
      </c>
      <c r="C49" s="9" t="n">
        <v>57.5</v>
      </c>
    </row>
    <row r="50" spans="1:3">
      <c r="A50" s="4" t="s">
        <v>403</v>
      </c>
      <c r="B50" s="9" t="n">
        <v>54.7</v>
      </c>
      <c r="C50" s="9" t="n">
        <v>64.09999999999999</v>
      </c>
    </row>
    <row r="51" spans="1:3">
      <c r="A51" s="4" t="s">
        <v>406</v>
      </c>
    </row>
    <row r="52" spans="1:3">
      <c r="A52" s="3" t="s">
        <v>396</v>
      </c>
    </row>
    <row r="53" spans="1:3">
      <c r="A53" s="4" t="s">
        <v>25</v>
      </c>
      <c r="B53" s="5" t="n">
        <v>37</v>
      </c>
      <c r="C53" s="9" t="n">
        <v>16.1</v>
      </c>
    </row>
    <row r="54" spans="1:3">
      <c r="A54" s="4" t="s">
        <v>26</v>
      </c>
      <c r="B54" s="9" t="n">
        <v>30.8</v>
      </c>
      <c r="C54" s="9" t="n">
        <v>12.7</v>
      </c>
    </row>
    <row r="55" spans="1:3">
      <c r="A55" s="4" t="s">
        <v>27</v>
      </c>
      <c r="B55" s="9" t="n">
        <v>2.7</v>
      </c>
      <c r="C55" s="9" t="n">
        <v>0.7</v>
      </c>
    </row>
    <row r="56" spans="1:3">
      <c r="A56" s="4" t="s">
        <v>28</v>
      </c>
      <c r="B56" s="9" t="n">
        <v>0.1</v>
      </c>
      <c r="C56" s="5" t="n">
        <v>0</v>
      </c>
    </row>
    <row r="57" spans="1:3">
      <c r="A57" s="4" t="s">
        <v>29</v>
      </c>
      <c r="B57" s="5" t="n">
        <v>0</v>
      </c>
      <c r="C57" s="5" t="n">
        <v>0</v>
      </c>
    </row>
    <row r="58" spans="1:3">
      <c r="A58" s="4" t="s">
        <v>30</v>
      </c>
      <c r="B58" s="9" t="n">
        <v>3.4</v>
      </c>
      <c r="C58" s="9" t="n">
        <v>2.7</v>
      </c>
    </row>
    <row r="59" spans="1:3">
      <c r="A59" s="4" t="s">
        <v>31</v>
      </c>
      <c r="B59" s="5" t="n">
        <v>0</v>
      </c>
      <c r="C59" s="5" t="n">
        <v>0</v>
      </c>
    </row>
    <row r="60" spans="1:3">
      <c r="A60" s="4" t="s">
        <v>32</v>
      </c>
      <c r="B60" s="9" t="n">
        <v>3.4</v>
      </c>
      <c r="C60" s="9" t="n">
        <v>2.7</v>
      </c>
    </row>
    <row r="61" spans="1:3">
      <c r="A61" s="4" t="s">
        <v>399</v>
      </c>
      <c r="B61" s="9" t="n">
        <v>-1.2</v>
      </c>
      <c r="C61" s="9" t="n">
        <v>-1.1</v>
      </c>
    </row>
    <row r="62" spans="1:3">
      <c r="A62" s="4" t="s">
        <v>400</v>
      </c>
      <c r="B62" s="9" t="n">
        <v>2.2</v>
      </c>
      <c r="C62" s="9" t="n">
        <v>1.6</v>
      </c>
    </row>
    <row r="63" spans="1:3">
      <c r="A63" s="4" t="s">
        <v>35</v>
      </c>
      <c r="B63" s="5" t="n">
        <v>0</v>
      </c>
      <c r="C63" s="5" t="n">
        <v>0</v>
      </c>
    </row>
    <row r="64" spans="1:3">
      <c r="A64" s="4" t="s">
        <v>401</v>
      </c>
      <c r="B64" s="9" t="n">
        <v>-3.4</v>
      </c>
      <c r="C64" s="9" t="n">
        <v>-2.6</v>
      </c>
    </row>
    <row r="65" spans="1:3">
      <c r="A65" s="4" t="s">
        <v>402</v>
      </c>
      <c r="B65" s="9" t="n">
        <v>-1.2</v>
      </c>
      <c r="C65" s="5" t="n">
        <v>-1</v>
      </c>
    </row>
    <row r="66" spans="1:3">
      <c r="A66" s="4" t="s">
        <v>403</v>
      </c>
      <c r="B66" s="9" t="n">
        <v>21.2</v>
      </c>
      <c r="C66" s="5" t="n">
        <v>-1</v>
      </c>
    </row>
    <row r="67" spans="1:3">
      <c r="A67" s="4" t="s">
        <v>407</v>
      </c>
    </row>
    <row r="68" spans="1:3">
      <c r="A68" s="3" t="s">
        <v>396</v>
      </c>
    </row>
    <row r="69" spans="1:3">
      <c r="A69" s="4" t="s">
        <v>25</v>
      </c>
      <c r="B69" s="9" t="n">
        <v>262.6</v>
      </c>
      <c r="C69" s="9" t="n">
        <v>231.3</v>
      </c>
    </row>
    <row r="70" spans="1:3">
      <c r="A70" s="4" t="s">
        <v>26</v>
      </c>
      <c r="B70" s="9" t="n">
        <v>233.6</v>
      </c>
      <c r="C70" s="9" t="n">
        <v>201.6</v>
      </c>
    </row>
    <row r="71" spans="1:3">
      <c r="A71" s="4" t="s">
        <v>27</v>
      </c>
      <c r="B71" s="9" t="n">
        <v>19.5</v>
      </c>
      <c r="C71" s="9" t="n">
        <v>18.3</v>
      </c>
    </row>
    <row r="72" spans="1:3">
      <c r="A72" s="4" t="s">
        <v>28</v>
      </c>
      <c r="B72" s="9" t="n">
        <v>2.4</v>
      </c>
      <c r="C72" s="9" t="n">
        <v>2.5</v>
      </c>
    </row>
    <row r="73" spans="1:3">
      <c r="A73" s="4" t="s">
        <v>29</v>
      </c>
      <c r="B73" s="9" t="n">
        <v>2.8</v>
      </c>
      <c r="C73" s="5" t="n">
        <v>0</v>
      </c>
    </row>
    <row r="74" spans="1:3">
      <c r="A74" s="4" t="s">
        <v>30</v>
      </c>
      <c r="B74" s="9" t="n">
        <v>4.3</v>
      </c>
      <c r="C74" s="9" t="n">
        <v>8.9</v>
      </c>
    </row>
    <row r="75" spans="1:3">
      <c r="A75" s="4" t="s">
        <v>31</v>
      </c>
      <c r="B75" s="9" t="n">
        <v>-0.9</v>
      </c>
      <c r="C75" s="5" t="n">
        <v>-1</v>
      </c>
    </row>
    <row r="76" spans="1:3">
      <c r="A76" s="4" t="s">
        <v>32</v>
      </c>
      <c r="B76" s="9" t="n">
        <v>3.4</v>
      </c>
      <c r="C76" s="9" t="n">
        <v>7.9</v>
      </c>
    </row>
    <row r="77" spans="1:3">
      <c r="A77" s="4" t="s">
        <v>399</v>
      </c>
      <c r="B77" s="9" t="n">
        <v>-1.5</v>
      </c>
      <c r="C77" s="9" t="n">
        <v>-0.5</v>
      </c>
    </row>
    <row r="78" spans="1:3">
      <c r="A78" s="4" t="s">
        <v>400</v>
      </c>
      <c r="B78" s="9" t="n">
        <v>1.9</v>
      </c>
      <c r="C78" s="9" t="n">
        <v>7.4</v>
      </c>
    </row>
    <row r="79" spans="1:3">
      <c r="A79" s="4" t="s">
        <v>35</v>
      </c>
      <c r="B79" s="9" t="n">
        <v>0.4</v>
      </c>
      <c r="C79" s="9" t="n">
        <v>0.4</v>
      </c>
    </row>
    <row r="80" spans="1:3">
      <c r="A80" s="4" t="s">
        <v>401</v>
      </c>
      <c r="B80" s="5" t="n">
        <v>0</v>
      </c>
      <c r="C80" s="5" t="n">
        <v>0</v>
      </c>
    </row>
    <row r="81" spans="1:3">
      <c r="A81" s="4" t="s">
        <v>402</v>
      </c>
      <c r="B81" s="9" t="n">
        <v>2.3</v>
      </c>
      <c r="C81" s="9" t="n">
        <v>7.8</v>
      </c>
    </row>
    <row r="82" spans="1:3">
      <c r="A82" s="4" t="s">
        <v>403</v>
      </c>
      <c r="B82" s="9" t="n">
        <v>20.8</v>
      </c>
      <c r="C82" s="5" t="n">
        <v>13</v>
      </c>
    </row>
    <row r="83" spans="1:3">
      <c r="A83" s="4" t="s">
        <v>408</v>
      </c>
    </row>
    <row r="84" spans="1:3">
      <c r="A84" s="3" t="s">
        <v>396</v>
      </c>
    </row>
    <row r="85" spans="1:3">
      <c r="A85" s="4" t="s">
        <v>25</v>
      </c>
      <c r="B85" s="9" t="n">
        <v>-83.3</v>
      </c>
      <c r="C85" s="9" t="n">
        <v>-79.40000000000001</v>
      </c>
    </row>
    <row r="86" spans="1:3">
      <c r="A86" s="4" t="s">
        <v>26</v>
      </c>
      <c r="B86" s="9" t="n">
        <v>-83.3</v>
      </c>
      <c r="C86" s="9" t="n">
        <v>-79.40000000000001</v>
      </c>
    </row>
    <row r="87" spans="1:3">
      <c r="A87" s="4" t="s">
        <v>27</v>
      </c>
      <c r="B87" s="5" t="n">
        <v>0</v>
      </c>
      <c r="C87" s="5" t="n">
        <v>0</v>
      </c>
    </row>
    <row r="88" spans="1:3">
      <c r="A88" s="4" t="s">
        <v>28</v>
      </c>
      <c r="B88" s="5" t="n">
        <v>0</v>
      </c>
      <c r="C88" s="5" t="n">
        <v>0</v>
      </c>
    </row>
    <row r="89" spans="1:3">
      <c r="A89" s="4" t="s">
        <v>29</v>
      </c>
      <c r="B89" s="5" t="n">
        <v>0</v>
      </c>
      <c r="C89" s="5" t="n">
        <v>0</v>
      </c>
    </row>
    <row r="90" spans="1:3">
      <c r="A90" s="4" t="s">
        <v>30</v>
      </c>
      <c r="B90" s="5" t="n">
        <v>0</v>
      </c>
      <c r="C90" s="5" t="n">
        <v>0</v>
      </c>
    </row>
    <row r="91" spans="1:3">
      <c r="A91" s="4" t="s">
        <v>31</v>
      </c>
      <c r="B91" s="5" t="n">
        <v>0</v>
      </c>
      <c r="C91" s="5" t="n">
        <v>0</v>
      </c>
    </row>
    <row r="92" spans="1:3">
      <c r="A92" s="4" t="s">
        <v>32</v>
      </c>
      <c r="B92" s="5" t="n">
        <v>0</v>
      </c>
      <c r="C92" s="5" t="n">
        <v>0</v>
      </c>
    </row>
    <row r="93" spans="1:3">
      <c r="A93" s="4" t="s">
        <v>399</v>
      </c>
      <c r="B93" s="5" t="n">
        <v>0</v>
      </c>
      <c r="C93" s="5" t="n">
        <v>0</v>
      </c>
    </row>
    <row r="94" spans="1:3">
      <c r="A94" s="4" t="s">
        <v>400</v>
      </c>
      <c r="B94" s="5" t="n">
        <v>0</v>
      </c>
      <c r="C94" s="5" t="n">
        <v>0</v>
      </c>
    </row>
    <row r="95" spans="1:3">
      <c r="A95" s="4" t="s">
        <v>35</v>
      </c>
      <c r="B95" s="5" t="n">
        <v>0</v>
      </c>
      <c r="C95" s="5" t="n">
        <v>0</v>
      </c>
    </row>
    <row r="96" spans="1:3">
      <c r="A96" s="4" t="s">
        <v>401</v>
      </c>
      <c r="B96" s="9" t="n">
        <v>-38.1</v>
      </c>
      <c r="C96" s="9" t="n">
        <v>-64.3</v>
      </c>
    </row>
    <row r="97" spans="1:3">
      <c r="A97" s="4" t="s">
        <v>402</v>
      </c>
      <c r="B97" s="9" t="n">
        <v>-38.1</v>
      </c>
      <c r="C97" s="9" t="n">
        <v>-64.3</v>
      </c>
    </row>
    <row r="98" spans="1:3">
      <c r="A98" s="4" t="s">
        <v>403</v>
      </c>
      <c r="B98" s="7" t="n">
        <v>-96.7</v>
      </c>
      <c r="C98" s="7" t="n">
        <v>-76.099999999999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48</v>
      </c>
      <c r="D1" s="2" t="s">
        <v>23</v>
      </c>
      <c r="E1" s="2" t="s">
        <v>300</v>
      </c>
    </row>
    <row r="2" spans="1:5">
      <c r="A2" s="3" t="s">
        <v>49</v>
      </c>
    </row>
    <row r="3" spans="1:5">
      <c r="A3" s="4" t="s">
        <v>50</v>
      </c>
      <c r="B3" s="7" t="n">
        <v>37.4</v>
      </c>
      <c r="C3" s="7" t="n">
        <v>59.1</v>
      </c>
      <c r="D3" s="7" t="n">
        <v>75.59999999999999</v>
      </c>
      <c r="E3" s="7" t="n">
        <v>54.9</v>
      </c>
    </row>
    <row r="4" spans="1:5">
      <c r="A4" s="4" t="s">
        <v>51</v>
      </c>
      <c r="B4" s="5" t="n">
        <v>453</v>
      </c>
      <c r="C4" s="9" t="n">
        <v>426.8</v>
      </c>
    </row>
    <row r="5" spans="1:5">
      <c r="A5" s="4" t="s">
        <v>52</v>
      </c>
      <c r="B5" s="9" t="n">
        <v>603.1</v>
      </c>
      <c r="C5" s="9" t="n">
        <v>582.9</v>
      </c>
    </row>
    <row r="6" spans="1:5">
      <c r="A6" s="4" t="s">
        <v>410</v>
      </c>
      <c r="B6" s="5" t="n">
        <v>0</v>
      </c>
      <c r="C6" s="5" t="n">
        <v>0</v>
      </c>
    </row>
    <row r="7" spans="1:5">
      <c r="A7" s="4" t="s">
        <v>53</v>
      </c>
      <c r="B7" s="9" t="n">
        <v>51.8</v>
      </c>
      <c r="C7" s="9" t="n">
        <v>46.1</v>
      </c>
    </row>
    <row r="8" spans="1:5">
      <c r="A8" s="4" t="s">
        <v>54</v>
      </c>
      <c r="B8" s="9" t="n">
        <v>1145.3</v>
      </c>
      <c r="C8" s="9" t="n">
        <v>1114.9</v>
      </c>
    </row>
    <row r="9" spans="1:5">
      <c r="A9" s="4" t="s">
        <v>55</v>
      </c>
      <c r="B9" s="9" t="n">
        <v>1785.4</v>
      </c>
      <c r="C9" s="9" t="n">
        <v>1751.9</v>
      </c>
    </row>
    <row r="10" spans="1:5">
      <c r="A10" s="4" t="s">
        <v>411</v>
      </c>
      <c r="B10" s="5" t="n">
        <v>0</v>
      </c>
      <c r="C10" s="5" t="n">
        <v>0</v>
      </c>
    </row>
    <row r="11" spans="1:5">
      <c r="A11" s="4" t="s">
        <v>56</v>
      </c>
      <c r="B11" s="9" t="n">
        <v>1265.8</v>
      </c>
      <c r="C11" s="9" t="n">
        <v>1260.3</v>
      </c>
    </row>
    <row r="12" spans="1:5">
      <c r="A12" s="4" t="s">
        <v>58</v>
      </c>
      <c r="B12" s="9" t="n">
        <v>465.3</v>
      </c>
      <c r="C12" s="9" t="n">
        <v>476.3</v>
      </c>
    </row>
    <row r="13" spans="1:5">
      <c r="A13" s="4" t="s">
        <v>59</v>
      </c>
      <c r="B13" s="9" t="n">
        <v>4661.8</v>
      </c>
      <c r="C13" s="9" t="n">
        <v>4603.4</v>
      </c>
    </row>
    <row r="14" spans="1:5">
      <c r="A14" s="3" t="s">
        <v>60</v>
      </c>
    </row>
    <row r="15" spans="1:5">
      <c r="A15" s="4" t="s">
        <v>61</v>
      </c>
      <c r="B15" s="5" t="n">
        <v>69</v>
      </c>
      <c r="C15" s="9" t="n">
        <v>63.4</v>
      </c>
    </row>
    <row r="16" spans="1:5">
      <c r="A16" s="4" t="s">
        <v>62</v>
      </c>
      <c r="B16" s="5" t="n">
        <v>447</v>
      </c>
      <c r="C16" s="9" t="n">
        <v>466.5</v>
      </c>
    </row>
    <row r="17" spans="1:5">
      <c r="A17" s="4" t="s">
        <v>410</v>
      </c>
      <c r="B17" s="5" t="n">
        <v>0</v>
      </c>
      <c r="C17" s="5" t="n">
        <v>0</v>
      </c>
    </row>
    <row r="18" spans="1:5">
      <c r="A18" s="4" t="s">
        <v>64</v>
      </c>
      <c r="B18" s="9" t="n">
        <v>18.4</v>
      </c>
      <c r="C18" s="9" t="n">
        <v>15.4</v>
      </c>
    </row>
    <row r="19" spans="1:5">
      <c r="A19" s="4" t="s">
        <v>65</v>
      </c>
      <c r="B19" s="5" t="n">
        <v>223</v>
      </c>
      <c r="C19" s="9" t="n">
        <v>234.5</v>
      </c>
    </row>
    <row r="20" spans="1:5">
      <c r="A20" s="4" t="s">
        <v>66</v>
      </c>
      <c r="B20" s="9" t="n">
        <v>757.4</v>
      </c>
      <c r="C20" s="9" t="n">
        <v>779.8</v>
      </c>
    </row>
    <row r="21" spans="1:5">
      <c r="A21" s="4" t="s">
        <v>67</v>
      </c>
      <c r="B21" s="9" t="n">
        <v>2183.8</v>
      </c>
      <c r="C21" s="9" t="n">
        <v>2088.5</v>
      </c>
    </row>
    <row r="22" spans="1:5">
      <c r="A22" s="4" t="s">
        <v>68</v>
      </c>
      <c r="B22" s="9" t="n">
        <v>381.4</v>
      </c>
      <c r="C22" s="5" t="n">
        <v>408</v>
      </c>
    </row>
    <row r="23" spans="1:5">
      <c r="A23" s="4" t="s">
        <v>70</v>
      </c>
      <c r="B23" s="9" t="n">
        <v>258.4</v>
      </c>
      <c r="C23" s="9" t="n">
        <v>270.6</v>
      </c>
    </row>
    <row r="24" spans="1:5">
      <c r="A24" s="3" t="s">
        <v>412</v>
      </c>
    </row>
    <row r="25" spans="1:5">
      <c r="A25" s="4" t="s">
        <v>413</v>
      </c>
      <c r="B25" s="9" t="n">
        <v>1080.8</v>
      </c>
      <c r="C25" s="9" t="n">
        <v>1056.5</v>
      </c>
    </row>
    <row r="26" spans="1:5">
      <c r="A26" s="4" t="s">
        <v>78</v>
      </c>
      <c r="B26" s="9" t="n">
        <v>4661.8</v>
      </c>
      <c r="C26" s="9" t="n">
        <v>4603.4</v>
      </c>
    </row>
    <row r="27" spans="1:5">
      <c r="A27" s="4" t="s">
        <v>404</v>
      </c>
    </row>
    <row r="28" spans="1:5">
      <c r="A28" s="3" t="s">
        <v>49</v>
      </c>
    </row>
    <row r="29" spans="1:5">
      <c r="A29" s="4" t="s">
        <v>50</v>
      </c>
      <c r="B29" s="5" t="n">
        <v>0</v>
      </c>
      <c r="C29" s="5" t="n">
        <v>0</v>
      </c>
      <c r="D29" s="5" t="n">
        <v>0</v>
      </c>
      <c r="E29" s="5" t="n">
        <v>0</v>
      </c>
    </row>
    <row r="30" spans="1:5">
      <c r="A30" s="4" t="s">
        <v>51</v>
      </c>
      <c r="B30" s="5" t="n">
        <v>0</v>
      </c>
      <c r="C30" s="5" t="n">
        <v>0</v>
      </c>
    </row>
    <row r="31" spans="1:5">
      <c r="A31" s="4" t="s">
        <v>52</v>
      </c>
      <c r="B31" s="5" t="n">
        <v>0</v>
      </c>
      <c r="C31" s="5" t="n">
        <v>0</v>
      </c>
    </row>
    <row r="32" spans="1:5">
      <c r="A32" s="4" t="s">
        <v>410</v>
      </c>
      <c r="B32" s="5" t="n">
        <v>0</v>
      </c>
      <c r="C32" s="5" t="n">
        <v>0</v>
      </c>
    </row>
    <row r="33" spans="1:5">
      <c r="A33" s="4" t="s">
        <v>53</v>
      </c>
      <c r="B33" s="5" t="n">
        <v>0</v>
      </c>
      <c r="C33" s="5" t="n">
        <v>0</v>
      </c>
    </row>
    <row r="34" spans="1:5">
      <c r="A34" s="4" t="s">
        <v>54</v>
      </c>
      <c r="B34" s="5" t="n">
        <v>0</v>
      </c>
      <c r="C34" s="5" t="n">
        <v>0</v>
      </c>
    </row>
    <row r="35" spans="1:5">
      <c r="A35" s="4" t="s">
        <v>55</v>
      </c>
      <c r="B35" s="5" t="n">
        <v>0</v>
      </c>
      <c r="C35" s="5" t="n">
        <v>0</v>
      </c>
    </row>
    <row r="36" spans="1:5">
      <c r="A36" s="4" t="s">
        <v>411</v>
      </c>
      <c r="B36" s="9" t="n">
        <v>1417.6</v>
      </c>
      <c r="C36" s="9" t="n">
        <v>1362.9</v>
      </c>
    </row>
    <row r="37" spans="1:5">
      <c r="A37" s="4" t="s">
        <v>56</v>
      </c>
      <c r="B37" s="5" t="n">
        <v>0</v>
      </c>
      <c r="C37" s="5" t="n">
        <v>0</v>
      </c>
    </row>
    <row r="38" spans="1:5">
      <c r="A38" s="4" t="s">
        <v>58</v>
      </c>
      <c r="B38" s="5" t="n">
        <v>0</v>
      </c>
      <c r="C38" s="5" t="n">
        <v>0</v>
      </c>
    </row>
    <row r="39" spans="1:5">
      <c r="A39" s="4" t="s">
        <v>59</v>
      </c>
      <c r="B39" s="9" t="n">
        <v>1417.6</v>
      </c>
      <c r="C39" s="9" t="n">
        <v>1362.9</v>
      </c>
    </row>
    <row r="40" spans="1:5">
      <c r="A40" s="3" t="s">
        <v>60</v>
      </c>
    </row>
    <row r="41" spans="1:5">
      <c r="A41" s="4" t="s">
        <v>61</v>
      </c>
      <c r="B41" s="5" t="n">
        <v>0</v>
      </c>
      <c r="C41" s="5" t="n">
        <v>0</v>
      </c>
    </row>
    <row r="42" spans="1:5">
      <c r="A42" s="4" t="s">
        <v>62</v>
      </c>
      <c r="B42" s="5" t="n">
        <v>0</v>
      </c>
      <c r="C42" s="5" t="n">
        <v>0</v>
      </c>
    </row>
    <row r="43" spans="1:5">
      <c r="A43" s="4" t="s">
        <v>410</v>
      </c>
      <c r="B43" s="9" t="n">
        <v>336.8</v>
      </c>
      <c r="C43" s="9" t="n">
        <v>306.4</v>
      </c>
    </row>
    <row r="44" spans="1:5">
      <c r="A44" s="4" t="s">
        <v>64</v>
      </c>
      <c r="B44" s="5" t="n">
        <v>0</v>
      </c>
      <c r="C44" s="5" t="n">
        <v>0</v>
      </c>
    </row>
    <row r="45" spans="1:5">
      <c r="A45" s="4" t="s">
        <v>65</v>
      </c>
      <c r="B45" s="5" t="n">
        <v>0</v>
      </c>
      <c r="C45" s="5" t="n">
        <v>0</v>
      </c>
    </row>
    <row r="46" spans="1:5">
      <c r="A46" s="4" t="s">
        <v>66</v>
      </c>
      <c r="B46" s="9" t="n">
        <v>336.8</v>
      </c>
      <c r="C46" s="9" t="n">
        <v>306.4</v>
      </c>
    </row>
    <row r="47" spans="1:5">
      <c r="A47" s="4" t="s">
        <v>67</v>
      </c>
      <c r="B47" s="5" t="n">
        <v>0</v>
      </c>
      <c r="C47" s="5" t="n">
        <v>0</v>
      </c>
    </row>
    <row r="48" spans="1:5">
      <c r="A48" s="4" t="s">
        <v>68</v>
      </c>
      <c r="B48" s="5" t="n">
        <v>0</v>
      </c>
      <c r="C48" s="5" t="n">
        <v>0</v>
      </c>
    </row>
    <row r="49" spans="1:5">
      <c r="A49" s="4" t="s">
        <v>70</v>
      </c>
      <c r="B49" s="5" t="n">
        <v>0</v>
      </c>
      <c r="C49" s="5" t="n">
        <v>0</v>
      </c>
    </row>
    <row r="50" spans="1:5">
      <c r="A50" s="3" t="s">
        <v>412</v>
      </c>
    </row>
    <row r="51" spans="1:5">
      <c r="A51" s="4" t="s">
        <v>413</v>
      </c>
      <c r="B51" s="9" t="n">
        <v>1080.8</v>
      </c>
      <c r="C51" s="9" t="n">
        <v>1056.5</v>
      </c>
    </row>
    <row r="52" spans="1:5">
      <c r="A52" s="4" t="s">
        <v>78</v>
      </c>
      <c r="B52" s="9" t="n">
        <v>1417.6</v>
      </c>
      <c r="C52" s="9" t="n">
        <v>1362.9</v>
      </c>
    </row>
    <row r="53" spans="1:5">
      <c r="A53" s="4" t="s">
        <v>405</v>
      </c>
    </row>
    <row r="54" spans="1:5">
      <c r="A54" s="3" t="s">
        <v>49</v>
      </c>
    </row>
    <row r="55" spans="1:5">
      <c r="A55" s="4" t="s">
        <v>50</v>
      </c>
      <c r="B55" s="9" t="n">
        <v>6.1</v>
      </c>
      <c r="C55" s="9" t="n">
        <v>0.9</v>
      </c>
      <c r="D55" s="9" t="n">
        <v>28.8</v>
      </c>
      <c r="E55" s="9" t="n">
        <v>0.1</v>
      </c>
    </row>
    <row r="56" spans="1:5">
      <c r="A56" s="4" t="s">
        <v>51</v>
      </c>
      <c r="B56" s="5" t="n">
        <v>197</v>
      </c>
      <c r="C56" s="9" t="n">
        <v>183.7</v>
      </c>
    </row>
    <row r="57" spans="1:5">
      <c r="A57" s="4" t="s">
        <v>52</v>
      </c>
      <c r="B57" s="9" t="n">
        <v>411.5</v>
      </c>
      <c r="C57" s="9" t="n">
        <v>403.8</v>
      </c>
    </row>
    <row r="58" spans="1:5">
      <c r="A58" s="4" t="s">
        <v>410</v>
      </c>
      <c r="B58" s="9" t="n">
        <v>1102.4</v>
      </c>
      <c r="C58" s="9" t="n">
        <v>1077.5</v>
      </c>
    </row>
    <row r="59" spans="1:5">
      <c r="A59" s="4" t="s">
        <v>53</v>
      </c>
      <c r="B59" s="9" t="n">
        <v>40.4</v>
      </c>
      <c r="C59" s="9" t="n">
        <v>36.4</v>
      </c>
    </row>
    <row r="60" spans="1:5">
      <c r="A60" s="4" t="s">
        <v>54</v>
      </c>
      <c r="B60" s="9" t="n">
        <v>1757.4</v>
      </c>
      <c r="C60" s="9" t="n">
        <v>1702.3</v>
      </c>
    </row>
    <row r="61" spans="1:5">
      <c r="A61" s="4" t="s">
        <v>55</v>
      </c>
      <c r="B61" s="9" t="n">
        <v>1443.4</v>
      </c>
      <c r="C61" s="9" t="n">
        <v>1435.8</v>
      </c>
    </row>
    <row r="62" spans="1:5">
      <c r="A62" s="4" t="s">
        <v>411</v>
      </c>
      <c r="B62" s="5" t="n">
        <v>0</v>
      </c>
      <c r="C62" s="5" t="n">
        <v>0</v>
      </c>
    </row>
    <row r="63" spans="1:5">
      <c r="A63" s="4" t="s">
        <v>56</v>
      </c>
      <c r="B63" s="9" t="n">
        <v>1098.9</v>
      </c>
      <c r="C63" s="9" t="n">
        <v>1098.9</v>
      </c>
    </row>
    <row r="64" spans="1:5">
      <c r="A64" s="4" t="s">
        <v>58</v>
      </c>
      <c r="B64" s="9" t="n">
        <v>306.7</v>
      </c>
      <c r="C64" s="9" t="n">
        <v>314.8</v>
      </c>
    </row>
    <row r="65" spans="1:5">
      <c r="A65" s="4" t="s">
        <v>59</v>
      </c>
      <c r="B65" s="9" t="n">
        <v>4606.4</v>
      </c>
      <c r="C65" s="9" t="n">
        <v>4551.8</v>
      </c>
    </row>
    <row r="66" spans="1:5">
      <c r="A66" s="3" t="s">
        <v>60</v>
      </c>
    </row>
    <row r="67" spans="1:5">
      <c r="A67" s="4" t="s">
        <v>61</v>
      </c>
      <c r="B67" s="9" t="n">
        <v>32.3</v>
      </c>
      <c r="C67" s="5" t="n">
        <v>26</v>
      </c>
    </row>
    <row r="68" spans="1:5">
      <c r="A68" s="4" t="s">
        <v>62</v>
      </c>
      <c r="B68" s="9" t="n">
        <v>327.6</v>
      </c>
      <c r="C68" s="9" t="n">
        <v>354.3</v>
      </c>
    </row>
    <row r="69" spans="1:5">
      <c r="A69" s="4" t="s">
        <v>410</v>
      </c>
      <c r="B69" s="5" t="n">
        <v>0</v>
      </c>
      <c r="C69" s="5" t="n">
        <v>0</v>
      </c>
    </row>
    <row r="70" spans="1:5">
      <c r="A70" s="4" t="s">
        <v>64</v>
      </c>
      <c r="B70" s="9" t="n">
        <v>18.3</v>
      </c>
      <c r="C70" s="9" t="n">
        <v>15.4</v>
      </c>
    </row>
    <row r="71" spans="1:5">
      <c r="A71" s="4" t="s">
        <v>65</v>
      </c>
      <c r="B71" s="9" t="n">
        <v>161.7</v>
      </c>
      <c r="C71" s="9" t="n">
        <v>163.2</v>
      </c>
    </row>
    <row r="72" spans="1:5">
      <c r="A72" s="4" t="s">
        <v>66</v>
      </c>
      <c r="B72" s="9" t="n">
        <v>539.9</v>
      </c>
      <c r="C72" s="9" t="n">
        <v>558.9</v>
      </c>
    </row>
    <row r="73" spans="1:5">
      <c r="A73" s="4" t="s">
        <v>67</v>
      </c>
      <c r="B73" s="9" t="n">
        <v>2130.4</v>
      </c>
      <c r="C73" s="9" t="n">
        <v>2042.4</v>
      </c>
    </row>
    <row r="74" spans="1:5">
      <c r="A74" s="4" t="s">
        <v>68</v>
      </c>
      <c r="B74" s="9" t="n">
        <v>314.2</v>
      </c>
      <c r="C74" s="9" t="n">
        <v>342.1</v>
      </c>
    </row>
    <row r="75" spans="1:5">
      <c r="A75" s="4" t="s">
        <v>70</v>
      </c>
      <c r="B75" s="9" t="n">
        <v>204.3</v>
      </c>
      <c r="C75" s="9" t="n">
        <v>245.5</v>
      </c>
    </row>
    <row r="76" spans="1:5">
      <c r="A76" s="3" t="s">
        <v>412</v>
      </c>
    </row>
    <row r="77" spans="1:5">
      <c r="A77" s="4" t="s">
        <v>413</v>
      </c>
      <c r="B77" s="9" t="n">
        <v>1417.6</v>
      </c>
      <c r="C77" s="9" t="n">
        <v>1362.9</v>
      </c>
    </row>
    <row r="78" spans="1:5">
      <c r="A78" s="4" t="s">
        <v>78</v>
      </c>
      <c r="B78" s="9" t="n">
        <v>4606.4</v>
      </c>
      <c r="C78" s="9" t="n">
        <v>4551.8</v>
      </c>
    </row>
    <row r="79" spans="1:5">
      <c r="A79" s="4" t="s">
        <v>406</v>
      </c>
    </row>
    <row r="80" spans="1:5">
      <c r="A80" s="3" t="s">
        <v>49</v>
      </c>
    </row>
    <row r="81" spans="1:5">
      <c r="A81" s="4" t="s">
        <v>50</v>
      </c>
      <c r="B81" s="9" t="n">
        <v>0.9</v>
      </c>
      <c r="C81" s="9" t="n">
        <v>1.2</v>
      </c>
      <c r="D81" s="9" t="n">
        <v>7.7</v>
      </c>
      <c r="E81" s="5" t="n">
        <v>0</v>
      </c>
    </row>
    <row r="82" spans="1:5">
      <c r="A82" s="4" t="s">
        <v>51</v>
      </c>
      <c r="B82" s="9" t="n">
        <v>10.4</v>
      </c>
      <c r="C82" s="9" t="n">
        <v>10.1</v>
      </c>
    </row>
    <row r="83" spans="1:5">
      <c r="A83" s="4" t="s">
        <v>52</v>
      </c>
      <c r="B83" s="9" t="n">
        <v>18.6</v>
      </c>
      <c r="C83" s="9" t="n">
        <v>16.1</v>
      </c>
    </row>
    <row r="84" spans="1:5">
      <c r="A84" s="4" t="s">
        <v>410</v>
      </c>
      <c r="B84" s="9" t="n">
        <v>87.3</v>
      </c>
      <c r="C84" s="9" t="n">
        <v>73.3</v>
      </c>
    </row>
    <row r="85" spans="1:5">
      <c r="A85" s="4" t="s">
        <v>53</v>
      </c>
      <c r="B85" s="5" t="n">
        <v>0</v>
      </c>
      <c r="C85" s="5" t="n">
        <v>0</v>
      </c>
    </row>
    <row r="86" spans="1:5">
      <c r="A86" s="4" t="s">
        <v>54</v>
      </c>
      <c r="B86" s="9" t="n">
        <v>117.2</v>
      </c>
      <c r="C86" s="9" t="n">
        <v>100.7</v>
      </c>
    </row>
    <row r="87" spans="1:5">
      <c r="A87" s="4" t="s">
        <v>55</v>
      </c>
      <c r="B87" s="9" t="n">
        <v>68.8</v>
      </c>
      <c r="C87" s="9" t="n">
        <v>64.09999999999999</v>
      </c>
    </row>
    <row r="88" spans="1:5">
      <c r="A88" s="4" t="s">
        <v>411</v>
      </c>
      <c r="B88" s="9" t="n">
        <v>15.1</v>
      </c>
      <c r="C88" s="9" t="n">
        <v>12.3</v>
      </c>
    </row>
    <row r="89" spans="1:5">
      <c r="A89" s="4" t="s">
        <v>56</v>
      </c>
      <c r="B89" s="9" t="n">
        <v>55.5</v>
      </c>
      <c r="C89" s="9" t="n">
        <v>55.5</v>
      </c>
    </row>
    <row r="90" spans="1:5">
      <c r="A90" s="4" t="s">
        <v>58</v>
      </c>
      <c r="B90" s="9" t="n">
        <v>63.2</v>
      </c>
      <c r="C90" s="9" t="n">
        <v>65.59999999999999</v>
      </c>
    </row>
    <row r="91" spans="1:5">
      <c r="A91" s="4" t="s">
        <v>59</v>
      </c>
      <c r="B91" s="9" t="n">
        <v>319.8</v>
      </c>
      <c r="C91" s="9" t="n">
        <v>298.2</v>
      </c>
    </row>
    <row r="92" spans="1:5">
      <c r="A92" s="3" t="s">
        <v>60</v>
      </c>
    </row>
    <row r="93" spans="1:5">
      <c r="A93" s="4" t="s">
        <v>61</v>
      </c>
      <c r="B93" s="5" t="n">
        <v>0</v>
      </c>
      <c r="C93" s="5" t="n">
        <v>0</v>
      </c>
    </row>
    <row r="94" spans="1:5">
      <c r="A94" s="4" t="s">
        <v>62</v>
      </c>
      <c r="B94" s="9" t="n">
        <v>10.1</v>
      </c>
      <c r="C94" s="9" t="n">
        <v>8.5</v>
      </c>
    </row>
    <row r="95" spans="1:5">
      <c r="A95" s="4" t="s">
        <v>410</v>
      </c>
      <c r="B95" s="5" t="n">
        <v>0</v>
      </c>
      <c r="C95" s="5" t="n">
        <v>0</v>
      </c>
    </row>
    <row r="96" spans="1:5">
      <c r="A96" s="4" t="s">
        <v>64</v>
      </c>
      <c r="B96" s="5" t="n">
        <v>0</v>
      </c>
      <c r="C96" s="5" t="n">
        <v>0</v>
      </c>
    </row>
    <row r="97" spans="1:5">
      <c r="A97" s="4" t="s">
        <v>65</v>
      </c>
      <c r="B97" s="9" t="n">
        <v>1.8</v>
      </c>
      <c r="C97" s="5" t="n">
        <v>3</v>
      </c>
    </row>
    <row r="98" spans="1:5">
      <c r="A98" s="4" t="s">
        <v>66</v>
      </c>
      <c r="B98" s="9" t="n">
        <v>11.9</v>
      </c>
      <c r="C98" s="9" t="n">
        <v>11.5</v>
      </c>
    </row>
    <row r="99" spans="1:5">
      <c r="A99" s="4" t="s">
        <v>67</v>
      </c>
      <c r="B99" s="5" t="n">
        <v>0</v>
      </c>
      <c r="C99" s="5" t="n">
        <v>0</v>
      </c>
    </row>
    <row r="100" spans="1:5">
      <c r="A100" s="4" t="s">
        <v>68</v>
      </c>
      <c r="B100" s="9" t="n">
        <v>43.3</v>
      </c>
      <c r="C100" s="9" t="n">
        <v>43.3</v>
      </c>
    </row>
    <row r="101" spans="1:5">
      <c r="A101" s="4" t="s">
        <v>70</v>
      </c>
      <c r="B101" s="5" t="n">
        <v>0</v>
      </c>
      <c r="C101" s="5" t="n">
        <v>0</v>
      </c>
    </row>
    <row r="102" spans="1:5">
      <c r="A102" s="3" t="s">
        <v>412</v>
      </c>
    </row>
    <row r="103" spans="1:5">
      <c r="A103" s="4" t="s">
        <v>413</v>
      </c>
      <c r="B103" s="9" t="n">
        <v>264.6</v>
      </c>
      <c r="C103" s="9" t="n">
        <v>243.4</v>
      </c>
    </row>
    <row r="104" spans="1:5">
      <c r="A104" s="4" t="s">
        <v>78</v>
      </c>
      <c r="B104" s="9" t="n">
        <v>319.8</v>
      </c>
      <c r="C104" s="9" t="n">
        <v>298.2</v>
      </c>
    </row>
    <row r="105" spans="1:5">
      <c r="A105" s="4" t="s">
        <v>407</v>
      </c>
    </row>
    <row r="106" spans="1:5">
      <c r="A106" s="3" t="s">
        <v>49</v>
      </c>
    </row>
    <row r="107" spans="1:5">
      <c r="A107" s="4" t="s">
        <v>50</v>
      </c>
      <c r="B107" s="9" t="n">
        <v>30.4</v>
      </c>
      <c r="C107" s="5" t="n">
        <v>57</v>
      </c>
      <c r="D107" s="9" t="n">
        <v>39.1</v>
      </c>
      <c r="E107" s="9" t="n">
        <v>54.8</v>
      </c>
    </row>
    <row r="108" spans="1:5">
      <c r="A108" s="4" t="s">
        <v>51</v>
      </c>
      <c r="B108" s="9" t="n">
        <v>245.6</v>
      </c>
      <c r="C108" s="5" t="n">
        <v>233</v>
      </c>
    </row>
    <row r="109" spans="1:5">
      <c r="A109" s="4" t="s">
        <v>52</v>
      </c>
      <c r="B109" s="5" t="n">
        <v>173</v>
      </c>
      <c r="C109" s="5" t="n">
        <v>163</v>
      </c>
    </row>
    <row r="110" spans="1:5">
      <c r="A110" s="4" t="s">
        <v>410</v>
      </c>
      <c r="B110" s="5" t="n">
        <v>0</v>
      </c>
      <c r="C110" s="5" t="n">
        <v>0</v>
      </c>
    </row>
    <row r="111" spans="1:5">
      <c r="A111" s="4" t="s">
        <v>53</v>
      </c>
      <c r="B111" s="9" t="n">
        <v>11.4</v>
      </c>
      <c r="C111" s="9" t="n">
        <v>9.699999999999999</v>
      </c>
    </row>
    <row r="112" spans="1:5">
      <c r="A112" s="4" t="s">
        <v>54</v>
      </c>
      <c r="B112" s="9" t="n">
        <v>460.4</v>
      </c>
      <c r="C112" s="9" t="n">
        <v>462.7</v>
      </c>
    </row>
    <row r="113" spans="1:5">
      <c r="A113" s="4" t="s">
        <v>55</v>
      </c>
      <c r="B113" s="9" t="n">
        <v>273.2</v>
      </c>
      <c r="C113" s="5" t="n">
        <v>252</v>
      </c>
    </row>
    <row r="114" spans="1:5">
      <c r="A114" s="4" t="s">
        <v>411</v>
      </c>
      <c r="B114" s="5" t="n">
        <v>0</v>
      </c>
      <c r="C114" s="5" t="n">
        <v>0</v>
      </c>
    </row>
    <row r="115" spans="1:5">
      <c r="A115" s="4" t="s">
        <v>56</v>
      </c>
      <c r="B115" s="9" t="n">
        <v>111.4</v>
      </c>
      <c r="C115" s="9" t="n">
        <v>105.9</v>
      </c>
    </row>
    <row r="116" spans="1:5">
      <c r="A116" s="4" t="s">
        <v>58</v>
      </c>
      <c r="B116" s="9" t="n">
        <v>95.40000000000001</v>
      </c>
      <c r="C116" s="9" t="n">
        <v>95.90000000000001</v>
      </c>
    </row>
    <row r="117" spans="1:5">
      <c r="A117" s="4" t="s">
        <v>59</v>
      </c>
      <c r="B117" s="9" t="n">
        <v>940.4</v>
      </c>
      <c r="C117" s="9" t="n">
        <v>916.5</v>
      </c>
    </row>
    <row r="118" spans="1:5">
      <c r="A118" s="3" t="s">
        <v>60</v>
      </c>
    </row>
    <row r="119" spans="1:5">
      <c r="A119" s="4" t="s">
        <v>61</v>
      </c>
      <c r="B119" s="9" t="n">
        <v>36.7</v>
      </c>
      <c r="C119" s="9" t="n">
        <v>37.4</v>
      </c>
    </row>
    <row r="120" spans="1:5">
      <c r="A120" s="4" t="s">
        <v>62</v>
      </c>
      <c r="B120" s="9" t="n">
        <v>109.3</v>
      </c>
      <c r="C120" s="9" t="n">
        <v>103.7</v>
      </c>
    </row>
    <row r="121" spans="1:5">
      <c r="A121" s="4" t="s">
        <v>410</v>
      </c>
      <c r="B121" s="9" t="n">
        <v>882.3</v>
      </c>
      <c r="C121" s="5" t="n">
        <v>913</v>
      </c>
    </row>
    <row r="122" spans="1:5">
      <c r="A122" s="4" t="s">
        <v>64</v>
      </c>
      <c r="B122" s="9" t="n">
        <v>0.1</v>
      </c>
      <c r="C122" s="5" t="n">
        <v>0</v>
      </c>
    </row>
    <row r="123" spans="1:5">
      <c r="A123" s="4" t="s">
        <v>65</v>
      </c>
      <c r="B123" s="9" t="n">
        <v>59.5</v>
      </c>
      <c r="C123" s="9" t="n">
        <v>68.3</v>
      </c>
    </row>
    <row r="124" spans="1:5">
      <c r="A124" s="4" t="s">
        <v>66</v>
      </c>
      <c r="B124" s="9" t="n">
        <v>1087.9</v>
      </c>
      <c r="C124" s="9" t="n">
        <v>1122.4</v>
      </c>
    </row>
    <row r="125" spans="1:5">
      <c r="A125" s="4" t="s">
        <v>67</v>
      </c>
      <c r="B125" s="9" t="n">
        <v>53.4</v>
      </c>
      <c r="C125" s="9" t="n">
        <v>46.1</v>
      </c>
    </row>
    <row r="126" spans="1:5">
      <c r="A126" s="4" t="s">
        <v>68</v>
      </c>
      <c r="B126" s="9" t="n">
        <v>23.9</v>
      </c>
      <c r="C126" s="9" t="n">
        <v>22.6</v>
      </c>
    </row>
    <row r="127" spans="1:5">
      <c r="A127" s="4" t="s">
        <v>70</v>
      </c>
      <c r="B127" s="9" t="n">
        <v>54.1</v>
      </c>
      <c r="C127" s="9" t="n">
        <v>25.1</v>
      </c>
    </row>
    <row r="128" spans="1:5">
      <c r="A128" s="3" t="s">
        <v>412</v>
      </c>
    </row>
    <row r="129" spans="1:5">
      <c r="A129" s="4" t="s">
        <v>413</v>
      </c>
      <c r="B129" s="9" t="n">
        <v>-278.9</v>
      </c>
      <c r="C129" s="9" t="n">
        <v>-299.7</v>
      </c>
    </row>
    <row r="130" spans="1:5">
      <c r="A130" s="4" t="s">
        <v>78</v>
      </c>
      <c r="B130" s="9" t="n">
        <v>940.4</v>
      </c>
      <c r="C130" s="9" t="n">
        <v>916.5</v>
      </c>
    </row>
    <row r="131" spans="1:5">
      <c r="A131" s="4" t="s">
        <v>408</v>
      </c>
    </row>
    <row r="132" spans="1:5">
      <c r="A132" s="3" t="s">
        <v>49</v>
      </c>
    </row>
    <row r="133" spans="1:5">
      <c r="A133" s="4" t="s">
        <v>50</v>
      </c>
      <c r="B133" s="5" t="n">
        <v>0</v>
      </c>
      <c r="C133" s="5" t="n">
        <v>0</v>
      </c>
      <c r="D133" s="8" t="n">
        <v>0</v>
      </c>
      <c r="E133" s="8" t="n">
        <v>0</v>
      </c>
    </row>
    <row r="134" spans="1:5">
      <c r="A134" s="4" t="s">
        <v>51</v>
      </c>
      <c r="B134" s="5" t="n">
        <v>0</v>
      </c>
      <c r="C134" s="5" t="n">
        <v>0</v>
      </c>
    </row>
    <row r="135" spans="1:5">
      <c r="A135" s="4" t="s">
        <v>52</v>
      </c>
      <c r="B135" s="5" t="n">
        <v>0</v>
      </c>
      <c r="C135" s="5" t="n">
        <v>0</v>
      </c>
    </row>
    <row r="136" spans="1:5">
      <c r="A136" s="4" t="s">
        <v>410</v>
      </c>
      <c r="B136" s="9" t="n">
        <v>-1189.7</v>
      </c>
      <c r="C136" s="9" t="n">
        <v>-1150.8</v>
      </c>
    </row>
    <row r="137" spans="1:5">
      <c r="A137" s="4" t="s">
        <v>53</v>
      </c>
      <c r="B137" s="5" t="n">
        <v>0</v>
      </c>
      <c r="C137" s="5" t="n">
        <v>0</v>
      </c>
    </row>
    <row r="138" spans="1:5">
      <c r="A138" s="4" t="s">
        <v>54</v>
      </c>
      <c r="B138" s="9" t="n">
        <v>-1189.7</v>
      </c>
      <c r="C138" s="9" t="n">
        <v>-1150.8</v>
      </c>
    </row>
    <row r="139" spans="1:5">
      <c r="A139" s="4" t="s">
        <v>55</v>
      </c>
      <c r="B139" s="5" t="n">
        <v>0</v>
      </c>
      <c r="C139" s="5" t="n">
        <v>0</v>
      </c>
    </row>
    <row r="140" spans="1:5">
      <c r="A140" s="4" t="s">
        <v>411</v>
      </c>
      <c r="B140" s="9" t="n">
        <v>-1432.7</v>
      </c>
      <c r="C140" s="9" t="n">
        <v>-1375.2</v>
      </c>
    </row>
    <row r="141" spans="1:5">
      <c r="A141" s="4" t="s">
        <v>56</v>
      </c>
      <c r="B141" s="5" t="n">
        <v>0</v>
      </c>
      <c r="C141" s="5" t="n">
        <v>0</v>
      </c>
    </row>
    <row r="142" spans="1:5">
      <c r="A142" s="4" t="s">
        <v>58</v>
      </c>
      <c r="B142" s="5" t="n">
        <v>0</v>
      </c>
      <c r="C142" s="5" t="n">
        <v>0</v>
      </c>
    </row>
    <row r="143" spans="1:5">
      <c r="A143" s="4" t="s">
        <v>59</v>
      </c>
      <c r="B143" s="9" t="n">
        <v>-2622.4</v>
      </c>
      <c r="C143" s="5" t="n">
        <v>-2526</v>
      </c>
    </row>
    <row r="144" spans="1:5">
      <c r="A144" s="3" t="s">
        <v>60</v>
      </c>
    </row>
    <row r="145" spans="1:5">
      <c r="A145" s="4" t="s">
        <v>61</v>
      </c>
      <c r="B145" s="5" t="n">
        <v>0</v>
      </c>
      <c r="C145" s="5" t="n">
        <v>0</v>
      </c>
    </row>
    <row r="146" spans="1:5">
      <c r="A146" s="4" t="s">
        <v>62</v>
      </c>
      <c r="B146" s="5" t="n">
        <v>0</v>
      </c>
      <c r="C146" s="5" t="n">
        <v>0</v>
      </c>
    </row>
    <row r="147" spans="1:5">
      <c r="A147" s="4" t="s">
        <v>410</v>
      </c>
      <c r="B147" s="9" t="n">
        <v>-1219.1</v>
      </c>
      <c r="C147" s="9" t="n">
        <v>-1219.4</v>
      </c>
    </row>
    <row r="148" spans="1:5">
      <c r="A148" s="4" t="s">
        <v>64</v>
      </c>
      <c r="B148" s="5" t="n">
        <v>0</v>
      </c>
      <c r="C148" s="5" t="n">
        <v>0</v>
      </c>
    </row>
    <row r="149" spans="1:5">
      <c r="A149" s="4" t="s">
        <v>65</v>
      </c>
      <c r="B149" s="5" t="n">
        <v>0</v>
      </c>
      <c r="C149" s="5" t="n">
        <v>0</v>
      </c>
    </row>
    <row r="150" spans="1:5">
      <c r="A150" s="4" t="s">
        <v>66</v>
      </c>
      <c r="B150" s="9" t="n">
        <v>-1219.1</v>
      </c>
      <c r="C150" s="9" t="n">
        <v>-1219.4</v>
      </c>
    </row>
    <row r="151" spans="1:5">
      <c r="A151" s="4" t="s">
        <v>67</v>
      </c>
      <c r="B151" s="5" t="n">
        <v>0</v>
      </c>
      <c r="C151" s="5" t="n">
        <v>0</v>
      </c>
    </row>
    <row r="152" spans="1:5">
      <c r="A152" s="4" t="s">
        <v>68</v>
      </c>
      <c r="B152" s="5" t="n">
        <v>0</v>
      </c>
      <c r="C152" s="5" t="n">
        <v>0</v>
      </c>
    </row>
    <row r="153" spans="1:5">
      <c r="A153" s="4" t="s">
        <v>70</v>
      </c>
      <c r="B153" s="5" t="n">
        <v>0</v>
      </c>
      <c r="C153" s="5" t="n">
        <v>0</v>
      </c>
    </row>
    <row r="154" spans="1:5">
      <c r="A154" s="3" t="s">
        <v>412</v>
      </c>
    </row>
    <row r="155" spans="1:5">
      <c r="A155" s="4" t="s">
        <v>413</v>
      </c>
      <c r="B155" s="9" t="n">
        <v>-1403.3</v>
      </c>
      <c r="C155" s="9" t="n">
        <v>-1306.6</v>
      </c>
    </row>
    <row r="156" spans="1:5">
      <c r="A156" s="4" t="s">
        <v>78</v>
      </c>
      <c r="B156" s="7" t="n">
        <v>-2622.4</v>
      </c>
      <c r="C156" s="8" t="n">
        <v>-2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3</v>
      </c>
    </row>
    <row r="3" spans="1:3">
      <c r="A3" s="3" t="s">
        <v>90</v>
      </c>
    </row>
    <row r="4" spans="1:3">
      <c r="A4" s="4" t="s">
        <v>36</v>
      </c>
      <c r="B4" s="8" t="n">
        <v>37</v>
      </c>
      <c r="C4" s="7" t="n">
        <v>57.5</v>
      </c>
    </row>
    <row r="5" spans="1:3">
      <c r="A5" s="3" t="s">
        <v>91</v>
      </c>
    </row>
    <row r="6" spans="1:3">
      <c r="A6" s="4" t="s">
        <v>92</v>
      </c>
      <c r="B6" s="5" t="n">
        <v>75</v>
      </c>
      <c r="C6" s="9" t="n">
        <v>70.7</v>
      </c>
    </row>
    <row r="7" spans="1:3">
      <c r="A7" s="4" t="s">
        <v>93</v>
      </c>
      <c r="B7" s="9" t="n">
        <v>11.9</v>
      </c>
      <c r="C7" s="9" t="n">
        <v>28.9</v>
      </c>
    </row>
    <row r="8" spans="1:3">
      <c r="A8" s="4" t="s">
        <v>94</v>
      </c>
      <c r="B8" s="9" t="n">
        <v>-11.9</v>
      </c>
      <c r="C8" s="9" t="n">
        <v>-6.7</v>
      </c>
    </row>
    <row r="9" spans="1:3">
      <c r="A9" s="4" t="s">
        <v>401</v>
      </c>
      <c r="B9" s="5" t="n">
        <v>0</v>
      </c>
      <c r="C9" s="5" t="n">
        <v>0</v>
      </c>
    </row>
    <row r="10" spans="1:3">
      <c r="A10" s="4" t="s">
        <v>95</v>
      </c>
      <c r="B10" s="9" t="n">
        <v>4.1</v>
      </c>
      <c r="C10" s="9" t="n">
        <v>12.8</v>
      </c>
    </row>
    <row r="11" spans="1:3">
      <c r="A11" s="4" t="s">
        <v>96</v>
      </c>
      <c r="B11" s="9" t="n">
        <v>-87.7</v>
      </c>
      <c r="C11" s="9" t="n">
        <v>-104.8</v>
      </c>
    </row>
    <row r="12" spans="1:3">
      <c r="A12" s="4" t="s">
        <v>415</v>
      </c>
      <c r="B12" s="9" t="n">
        <v>28.4</v>
      </c>
      <c r="C12" s="9" t="n">
        <v>58.4</v>
      </c>
    </row>
    <row r="13" spans="1:3">
      <c r="A13" s="3" t="s">
        <v>98</v>
      </c>
    </row>
    <row r="14" spans="1:3">
      <c r="A14" s="4" t="s">
        <v>99</v>
      </c>
      <c r="B14" s="9" t="n">
        <v>-69.2</v>
      </c>
      <c r="C14" s="5" t="n">
        <v>-99</v>
      </c>
    </row>
    <row r="15" spans="1:3">
      <c r="A15" s="4" t="s">
        <v>100</v>
      </c>
      <c r="B15" s="9" t="n">
        <v>-6.9</v>
      </c>
      <c r="C15" s="5" t="n">
        <v>-4</v>
      </c>
    </row>
    <row r="16" spans="1:3">
      <c r="A16" s="4" t="s">
        <v>101</v>
      </c>
      <c r="B16" s="5" t="n">
        <v>0</v>
      </c>
      <c r="C16" s="9" t="n">
        <v>-288.5</v>
      </c>
    </row>
    <row r="17" spans="1:3">
      <c r="A17" s="4" t="s">
        <v>95</v>
      </c>
      <c r="B17" s="9" t="n">
        <v>-1.2</v>
      </c>
      <c r="C17" s="9" t="n">
        <v>-1.4</v>
      </c>
    </row>
    <row r="18" spans="1:3">
      <c r="A18" s="4" t="s">
        <v>416</v>
      </c>
      <c r="B18" s="9" t="n">
        <v>-77.3</v>
      </c>
      <c r="C18" s="9" t="n">
        <v>-392.9</v>
      </c>
    </row>
    <row r="19" spans="1:3">
      <c r="A19" s="3" t="s">
        <v>103</v>
      </c>
    </row>
    <row r="20" spans="1:3">
      <c r="A20" s="4" t="s">
        <v>104</v>
      </c>
      <c r="B20" s="9" t="n">
        <v>-40.1</v>
      </c>
      <c r="C20" s="9" t="n">
        <v>-43.5</v>
      </c>
    </row>
    <row r="21" spans="1:3">
      <c r="A21" s="4" t="s">
        <v>105</v>
      </c>
      <c r="B21" s="9" t="n">
        <v>-6.3</v>
      </c>
      <c r="C21" s="9" t="n">
        <v>-6.3</v>
      </c>
    </row>
    <row r="22" spans="1:3">
      <c r="A22" s="4" t="s">
        <v>106</v>
      </c>
      <c r="B22" s="9" t="n">
        <v>310.1</v>
      </c>
      <c r="C22" s="9" t="n">
        <v>552.5</v>
      </c>
    </row>
    <row r="23" spans="1:3">
      <c r="A23" s="4" t="s">
        <v>107</v>
      </c>
      <c r="B23" s="9" t="n">
        <v>-206.4</v>
      </c>
      <c r="C23" s="9" t="n">
        <v>-122.4</v>
      </c>
    </row>
    <row r="24" spans="1:3">
      <c r="A24" s="4" t="s">
        <v>109</v>
      </c>
      <c r="B24" s="9" t="n">
        <v>-23.6</v>
      </c>
      <c r="C24" s="9" t="n">
        <v>-16.3</v>
      </c>
    </row>
    <row r="25" spans="1:3">
      <c r="A25" s="4" t="s">
        <v>108</v>
      </c>
      <c r="B25" s="5" t="n">
        <v>-10</v>
      </c>
      <c r="C25" s="9" t="n">
        <v>-10.4</v>
      </c>
    </row>
    <row r="26" spans="1:3">
      <c r="A26" s="4" t="s">
        <v>95</v>
      </c>
      <c r="B26" s="9" t="n">
        <v>2.2</v>
      </c>
      <c r="C26" s="9" t="n">
        <v>-0.3</v>
      </c>
    </row>
    <row r="27" spans="1:3">
      <c r="A27" s="4" t="s">
        <v>417</v>
      </c>
      <c r="B27" s="9" t="n">
        <v>25.9</v>
      </c>
      <c r="C27" s="9" t="n">
        <v>353.3</v>
      </c>
    </row>
    <row r="28" spans="1:3">
      <c r="A28" s="4" t="s">
        <v>111</v>
      </c>
      <c r="B28" s="9" t="n">
        <v>1.3</v>
      </c>
      <c r="C28" s="9" t="n">
        <v>1.9</v>
      </c>
    </row>
    <row r="29" spans="1:3">
      <c r="A29" s="4" t="s">
        <v>418</v>
      </c>
      <c r="B29" s="9" t="n">
        <v>-21.7</v>
      </c>
      <c r="C29" s="9" t="n">
        <v>20.7</v>
      </c>
    </row>
    <row r="30" spans="1:3">
      <c r="A30" s="4" t="s">
        <v>113</v>
      </c>
      <c r="B30" s="9" t="n">
        <v>59.1</v>
      </c>
      <c r="C30" s="9" t="n">
        <v>54.9</v>
      </c>
    </row>
    <row r="31" spans="1:3">
      <c r="A31" s="4" t="s">
        <v>114</v>
      </c>
      <c r="B31" s="9" t="n">
        <v>37.4</v>
      </c>
      <c r="C31" s="9" t="n">
        <v>75.59999999999999</v>
      </c>
    </row>
    <row r="32" spans="1:3">
      <c r="A32" s="4" t="s">
        <v>404</v>
      </c>
    </row>
    <row r="33" spans="1:3">
      <c r="A33" s="3" t="s">
        <v>90</v>
      </c>
    </row>
    <row r="34" spans="1:3">
      <c r="A34" s="4" t="s">
        <v>36</v>
      </c>
      <c r="B34" s="5" t="n">
        <v>37</v>
      </c>
      <c r="C34" s="9" t="n">
        <v>57.5</v>
      </c>
    </row>
    <row r="35" spans="1:3">
      <c r="A35" s="3" t="s">
        <v>91</v>
      </c>
    </row>
    <row r="36" spans="1:3">
      <c r="A36" s="4" t="s">
        <v>92</v>
      </c>
      <c r="B36" s="5" t="n">
        <v>0</v>
      </c>
      <c r="C36" s="5" t="n">
        <v>0</v>
      </c>
    </row>
    <row r="37" spans="1:3">
      <c r="A37" s="4" t="s">
        <v>93</v>
      </c>
      <c r="B37" s="5" t="n">
        <v>0</v>
      </c>
      <c r="C37" s="5" t="n">
        <v>0</v>
      </c>
    </row>
    <row r="38" spans="1:3">
      <c r="A38" s="4" t="s">
        <v>94</v>
      </c>
      <c r="B38" s="5" t="n">
        <v>0</v>
      </c>
      <c r="C38" s="5" t="n">
        <v>0</v>
      </c>
    </row>
    <row r="39" spans="1:3">
      <c r="A39" s="4" t="s">
        <v>401</v>
      </c>
      <c r="B39" s="5" t="n">
        <v>-37</v>
      </c>
      <c r="C39" s="9" t="n">
        <v>-57.5</v>
      </c>
    </row>
    <row r="40" spans="1:3">
      <c r="A40" s="4" t="s">
        <v>95</v>
      </c>
      <c r="B40" s="5" t="n">
        <v>0</v>
      </c>
      <c r="C40" s="5" t="n">
        <v>0</v>
      </c>
    </row>
    <row r="41" spans="1:3">
      <c r="A41" s="4" t="s">
        <v>96</v>
      </c>
      <c r="B41" s="5" t="n">
        <v>0</v>
      </c>
      <c r="C41" s="5" t="n">
        <v>0</v>
      </c>
    </row>
    <row r="42" spans="1:3">
      <c r="A42" s="4" t="s">
        <v>415</v>
      </c>
      <c r="B42" s="5" t="n">
        <v>0</v>
      </c>
      <c r="C42" s="5" t="n">
        <v>0</v>
      </c>
    </row>
    <row r="43" spans="1:3">
      <c r="A43" s="3" t="s">
        <v>98</v>
      </c>
    </row>
    <row r="44" spans="1:3">
      <c r="A44" s="4" t="s">
        <v>99</v>
      </c>
      <c r="B44" s="5" t="n">
        <v>0</v>
      </c>
      <c r="C44" s="5" t="n">
        <v>0</v>
      </c>
    </row>
    <row r="45" spans="1:3">
      <c r="A45" s="4" t="s">
        <v>100</v>
      </c>
      <c r="B45" s="5" t="n">
        <v>0</v>
      </c>
      <c r="C45" s="5" t="n">
        <v>0</v>
      </c>
    </row>
    <row r="46" spans="1:3">
      <c r="A46" s="4" t="s">
        <v>101</v>
      </c>
      <c r="C46" s="5" t="n">
        <v>0</v>
      </c>
    </row>
    <row r="47" spans="1:3">
      <c r="A47" s="4" t="s">
        <v>95</v>
      </c>
      <c r="B47" s="9" t="n">
        <v>73.7</v>
      </c>
      <c r="C47" s="9" t="n">
        <v>70.2</v>
      </c>
    </row>
    <row r="48" spans="1:3">
      <c r="A48" s="4" t="s">
        <v>416</v>
      </c>
      <c r="B48" s="9" t="n">
        <v>73.7</v>
      </c>
      <c r="C48" s="9" t="n">
        <v>70.2</v>
      </c>
    </row>
    <row r="49" spans="1:3">
      <c r="A49" s="3" t="s">
        <v>103</v>
      </c>
    </row>
    <row r="50" spans="1:3">
      <c r="A50" s="4" t="s">
        <v>104</v>
      </c>
      <c r="B50" s="9" t="n">
        <v>-40.1</v>
      </c>
      <c r="C50" s="9" t="n">
        <v>-43.5</v>
      </c>
    </row>
    <row r="51" spans="1:3">
      <c r="A51" s="4" t="s">
        <v>105</v>
      </c>
      <c r="B51" s="5" t="n">
        <v>0</v>
      </c>
      <c r="C51" s="5" t="n">
        <v>0</v>
      </c>
    </row>
    <row r="52" spans="1:3">
      <c r="A52" s="4" t="s">
        <v>106</v>
      </c>
      <c r="B52" s="5" t="n">
        <v>0</v>
      </c>
      <c r="C52" s="5" t="n">
        <v>0</v>
      </c>
    </row>
    <row r="53" spans="1:3">
      <c r="A53" s="4" t="s">
        <v>107</v>
      </c>
      <c r="B53" s="5" t="n">
        <v>0</v>
      </c>
      <c r="C53" s="5" t="n">
        <v>0</v>
      </c>
    </row>
    <row r="54" spans="1:3">
      <c r="A54" s="4" t="s">
        <v>109</v>
      </c>
      <c r="B54" s="9" t="n">
        <v>-23.6</v>
      </c>
      <c r="C54" s="9" t="n">
        <v>-16.3</v>
      </c>
    </row>
    <row r="55" spans="1:3">
      <c r="A55" s="4" t="s">
        <v>108</v>
      </c>
      <c r="B55" s="5" t="n">
        <v>-10</v>
      </c>
      <c r="C55" s="9" t="n">
        <v>-10.4</v>
      </c>
    </row>
    <row r="56" spans="1:3">
      <c r="A56" s="4" t="s">
        <v>95</v>
      </c>
      <c r="B56" s="5" t="n">
        <v>0</v>
      </c>
      <c r="C56" s="5" t="n">
        <v>0</v>
      </c>
    </row>
    <row r="57" spans="1:3">
      <c r="A57" s="4" t="s">
        <v>417</v>
      </c>
      <c r="B57" s="9" t="n">
        <v>-73.7</v>
      </c>
      <c r="C57" s="9" t="n">
        <v>-70.2</v>
      </c>
    </row>
    <row r="58" spans="1:3">
      <c r="A58" s="4" t="s">
        <v>111</v>
      </c>
      <c r="B58" s="5" t="n">
        <v>0</v>
      </c>
      <c r="C58" s="5" t="n">
        <v>0</v>
      </c>
    </row>
    <row r="59" spans="1:3">
      <c r="A59" s="4" t="s">
        <v>418</v>
      </c>
      <c r="B59" s="5" t="n">
        <v>0</v>
      </c>
      <c r="C59" s="5" t="n">
        <v>0</v>
      </c>
    </row>
    <row r="60" spans="1:3">
      <c r="A60" s="4" t="s">
        <v>113</v>
      </c>
      <c r="B60" s="5" t="n">
        <v>0</v>
      </c>
      <c r="C60" s="5" t="n">
        <v>0</v>
      </c>
    </row>
    <row r="61" spans="1:3">
      <c r="A61" s="4" t="s">
        <v>114</v>
      </c>
      <c r="B61" s="5" t="n">
        <v>0</v>
      </c>
      <c r="C61" s="5" t="n">
        <v>0</v>
      </c>
    </row>
    <row r="62" spans="1:3">
      <c r="A62" s="4" t="s">
        <v>405</v>
      </c>
    </row>
    <row r="63" spans="1:3">
      <c r="A63" s="3" t="s">
        <v>90</v>
      </c>
    </row>
    <row r="64" spans="1:3">
      <c r="A64" s="4" t="s">
        <v>36</v>
      </c>
      <c r="B64" s="5" t="n">
        <v>37</v>
      </c>
      <c r="C64" s="9" t="n">
        <v>57.5</v>
      </c>
    </row>
    <row r="65" spans="1:3">
      <c r="A65" s="3" t="s">
        <v>91</v>
      </c>
    </row>
    <row r="66" spans="1:3">
      <c r="A66" s="4" t="s">
        <v>92</v>
      </c>
      <c r="B66" s="9" t="n">
        <v>57.6</v>
      </c>
      <c r="C66" s="9" t="n">
        <v>59.3</v>
      </c>
    </row>
    <row r="67" spans="1:3">
      <c r="A67" s="4" t="s">
        <v>93</v>
      </c>
      <c r="B67" s="9" t="n">
        <v>11.7</v>
      </c>
      <c r="C67" s="9" t="n">
        <v>29.3</v>
      </c>
    </row>
    <row r="68" spans="1:3">
      <c r="A68" s="4" t="s">
        <v>94</v>
      </c>
      <c r="B68" s="9" t="n">
        <v>-10.3</v>
      </c>
      <c r="C68" s="9" t="n">
        <v>-5.4</v>
      </c>
    </row>
    <row r="69" spans="1:3">
      <c r="A69" s="4" t="s">
        <v>401</v>
      </c>
      <c r="B69" s="9" t="n">
        <v>-4.5</v>
      </c>
      <c r="C69" s="9" t="n">
        <v>-9.4</v>
      </c>
    </row>
    <row r="70" spans="1:3">
      <c r="A70" s="4" t="s">
        <v>95</v>
      </c>
      <c r="B70" s="5" t="n">
        <v>3</v>
      </c>
      <c r="C70" s="9" t="n">
        <v>12.8</v>
      </c>
    </row>
    <row r="71" spans="1:3">
      <c r="A71" s="4" t="s">
        <v>96</v>
      </c>
      <c r="B71" s="9" t="n">
        <v>-55.7</v>
      </c>
      <c r="C71" s="9" t="n">
        <v>-113.2</v>
      </c>
    </row>
    <row r="72" spans="1:3">
      <c r="A72" s="4" t="s">
        <v>415</v>
      </c>
      <c r="B72" s="9" t="n">
        <v>38.8</v>
      </c>
      <c r="C72" s="9" t="n">
        <v>30.9</v>
      </c>
    </row>
    <row r="73" spans="1:3">
      <c r="A73" s="3" t="s">
        <v>98</v>
      </c>
    </row>
    <row r="74" spans="1:3">
      <c r="A74" s="4" t="s">
        <v>99</v>
      </c>
      <c r="B74" s="9" t="n">
        <v>-47.7</v>
      </c>
      <c r="C74" s="5" t="n">
        <v>-80</v>
      </c>
    </row>
    <row r="75" spans="1:3">
      <c r="A75" s="4" t="s">
        <v>100</v>
      </c>
      <c r="B75" s="9" t="n">
        <v>-6.9</v>
      </c>
      <c r="C75" s="5" t="n">
        <v>-4</v>
      </c>
    </row>
    <row r="76" spans="1:3">
      <c r="A76" s="4" t="s">
        <v>101</v>
      </c>
      <c r="C76" s="9" t="n">
        <v>-205.4</v>
      </c>
    </row>
    <row r="77" spans="1:3">
      <c r="A77" s="4" t="s">
        <v>95</v>
      </c>
      <c r="B77" s="9" t="n">
        <v>-1.2</v>
      </c>
      <c r="C77" s="9" t="n">
        <v>-84.59999999999999</v>
      </c>
    </row>
    <row r="78" spans="1:3">
      <c r="A78" s="4" t="s">
        <v>416</v>
      </c>
      <c r="B78" s="9" t="n">
        <v>-55.8</v>
      </c>
      <c r="C78" s="5" t="n">
        <v>-374</v>
      </c>
    </row>
    <row r="79" spans="1:3">
      <c r="A79" s="3" t="s">
        <v>103</v>
      </c>
    </row>
    <row r="80" spans="1:3">
      <c r="A80" s="4" t="s">
        <v>104</v>
      </c>
      <c r="B80" s="5" t="n">
        <v>0</v>
      </c>
      <c r="C80" s="5" t="n">
        <v>0</v>
      </c>
    </row>
    <row r="81" spans="1:3">
      <c r="A81" s="4" t="s">
        <v>105</v>
      </c>
      <c r="B81" s="9" t="n">
        <v>-6.3</v>
      </c>
      <c r="C81" s="9" t="n">
        <v>-6.3</v>
      </c>
    </row>
    <row r="82" spans="1:3">
      <c r="A82" s="4" t="s">
        <v>106</v>
      </c>
      <c r="B82" s="9" t="n">
        <v>298.5</v>
      </c>
      <c r="C82" s="9" t="n">
        <v>528.9</v>
      </c>
    </row>
    <row r="83" spans="1:3">
      <c r="A83" s="4" t="s">
        <v>107</v>
      </c>
      <c r="B83" s="9" t="n">
        <v>-198.5</v>
      </c>
      <c r="C83" s="9" t="n">
        <v>-108.6</v>
      </c>
    </row>
    <row r="84" spans="1:3">
      <c r="A84" s="4" t="s">
        <v>109</v>
      </c>
      <c r="B84" s="5" t="n">
        <v>0</v>
      </c>
      <c r="C84" s="5" t="n">
        <v>0</v>
      </c>
    </row>
    <row r="85" spans="1:3">
      <c r="A85" s="4" t="s">
        <v>108</v>
      </c>
      <c r="B85" s="5" t="n">
        <v>0</v>
      </c>
      <c r="C85" s="5" t="n">
        <v>0</v>
      </c>
    </row>
    <row r="86" spans="1:3">
      <c r="A86" s="4" t="s">
        <v>95</v>
      </c>
      <c r="B86" s="9" t="n">
        <v>-71.5</v>
      </c>
      <c r="C86" s="9" t="n">
        <v>-42.2</v>
      </c>
    </row>
    <row r="87" spans="1:3">
      <c r="A87" s="4" t="s">
        <v>417</v>
      </c>
      <c r="B87" s="9" t="n">
        <v>22.2</v>
      </c>
      <c r="C87" s="9" t="n">
        <v>371.8</v>
      </c>
    </row>
    <row r="88" spans="1:3">
      <c r="A88" s="4" t="s">
        <v>111</v>
      </c>
      <c r="B88" s="5" t="n">
        <v>0</v>
      </c>
      <c r="C88" s="5" t="n">
        <v>0</v>
      </c>
    </row>
    <row r="89" spans="1:3">
      <c r="A89" s="4" t="s">
        <v>418</v>
      </c>
      <c r="B89" s="9" t="n">
        <v>5.2</v>
      </c>
      <c r="C89" s="9" t="n">
        <v>28.7</v>
      </c>
    </row>
    <row r="90" spans="1:3">
      <c r="A90" s="4" t="s">
        <v>113</v>
      </c>
      <c r="B90" s="9" t="n">
        <v>0.9</v>
      </c>
      <c r="C90" s="9" t="n">
        <v>0.1</v>
      </c>
    </row>
    <row r="91" spans="1:3">
      <c r="A91" s="4" t="s">
        <v>114</v>
      </c>
      <c r="B91" s="9" t="n">
        <v>6.1</v>
      </c>
      <c r="C91" s="9" t="n">
        <v>28.8</v>
      </c>
    </row>
    <row r="92" spans="1:3">
      <c r="A92" s="4" t="s">
        <v>406</v>
      </c>
    </row>
    <row r="93" spans="1:3">
      <c r="A93" s="3" t="s">
        <v>90</v>
      </c>
    </row>
    <row r="94" spans="1:3">
      <c r="A94" s="4" t="s">
        <v>36</v>
      </c>
      <c r="B94" s="9" t="n">
        <v>-1.2</v>
      </c>
      <c r="C94" s="5" t="n">
        <v>-1</v>
      </c>
    </row>
    <row r="95" spans="1:3">
      <c r="A95" s="3" t="s">
        <v>91</v>
      </c>
    </row>
    <row r="96" spans="1:3">
      <c r="A96" s="4" t="s">
        <v>92</v>
      </c>
      <c r="B96" s="9" t="n">
        <v>3.6</v>
      </c>
      <c r="C96" s="9" t="n">
        <v>0.9</v>
      </c>
    </row>
    <row r="97" spans="1:3">
      <c r="A97" s="4" t="s">
        <v>93</v>
      </c>
      <c r="B97" s="9" t="n">
        <v>1.2</v>
      </c>
      <c r="C97" s="5" t="n">
        <v>1</v>
      </c>
    </row>
    <row r="98" spans="1:3">
      <c r="A98" s="4" t="s">
        <v>94</v>
      </c>
      <c r="B98" s="5" t="n">
        <v>0</v>
      </c>
      <c r="C98" s="5" t="n">
        <v>0</v>
      </c>
    </row>
    <row r="99" spans="1:3">
      <c r="A99" s="4" t="s">
        <v>401</v>
      </c>
      <c r="B99" s="9" t="n">
        <v>3.4</v>
      </c>
      <c r="C99" s="9" t="n">
        <v>2.6</v>
      </c>
    </row>
    <row r="100" spans="1:3">
      <c r="A100" s="4" t="s">
        <v>95</v>
      </c>
      <c r="B100" s="5" t="n">
        <v>0</v>
      </c>
      <c r="C100" s="5" t="n">
        <v>0</v>
      </c>
    </row>
    <row r="101" spans="1:3">
      <c r="A101" s="4" t="s">
        <v>96</v>
      </c>
      <c r="B101" s="9" t="n">
        <v>-7.3</v>
      </c>
      <c r="C101" s="9" t="n">
        <v>4.1</v>
      </c>
    </row>
    <row r="102" spans="1:3">
      <c r="A102" s="4" t="s">
        <v>415</v>
      </c>
      <c r="B102" s="9" t="n">
        <v>-0.3</v>
      </c>
      <c r="C102" s="9" t="n">
        <v>7.6</v>
      </c>
    </row>
    <row r="103" spans="1:3">
      <c r="A103" s="3" t="s">
        <v>98</v>
      </c>
    </row>
    <row r="104" spans="1:3">
      <c r="A104" s="4" t="s">
        <v>99</v>
      </c>
      <c r="B104" s="5" t="n">
        <v>0</v>
      </c>
      <c r="C104" s="5" t="n">
        <v>0</v>
      </c>
    </row>
    <row r="105" spans="1:3">
      <c r="A105" s="4" t="s">
        <v>100</v>
      </c>
      <c r="B105" s="5" t="n">
        <v>0</v>
      </c>
      <c r="C105" s="5" t="n">
        <v>0</v>
      </c>
    </row>
    <row r="106" spans="1:3">
      <c r="A106" s="4" t="s">
        <v>101</v>
      </c>
      <c r="C106" s="5" t="n">
        <v>0</v>
      </c>
    </row>
    <row r="107" spans="1:3">
      <c r="A107" s="4" t="s">
        <v>95</v>
      </c>
      <c r="B107" s="5" t="n">
        <v>0</v>
      </c>
      <c r="C107" s="9" t="n">
        <v>0.1</v>
      </c>
    </row>
    <row r="108" spans="1:3">
      <c r="A108" s="4" t="s">
        <v>416</v>
      </c>
      <c r="B108" s="5" t="n">
        <v>0</v>
      </c>
      <c r="C108" s="9" t="n">
        <v>0.1</v>
      </c>
    </row>
    <row r="109" spans="1:3">
      <c r="A109" s="3" t="s">
        <v>103</v>
      </c>
    </row>
    <row r="110" spans="1:3">
      <c r="A110" s="4" t="s">
        <v>104</v>
      </c>
      <c r="B110" s="5" t="n">
        <v>0</v>
      </c>
      <c r="C110" s="5" t="n">
        <v>0</v>
      </c>
    </row>
    <row r="111" spans="1:3">
      <c r="A111" s="4" t="s">
        <v>105</v>
      </c>
      <c r="B111" s="5" t="n">
        <v>0</v>
      </c>
      <c r="C111" s="5" t="n">
        <v>0</v>
      </c>
    </row>
    <row r="112" spans="1:3">
      <c r="A112" s="4" t="s">
        <v>106</v>
      </c>
      <c r="B112" s="5" t="n">
        <v>0</v>
      </c>
      <c r="C112" s="5" t="n">
        <v>0</v>
      </c>
    </row>
    <row r="113" spans="1:3">
      <c r="A113" s="4" t="s">
        <v>107</v>
      </c>
      <c r="B113" s="5" t="n">
        <v>0</v>
      </c>
      <c r="C113" s="5" t="n">
        <v>0</v>
      </c>
    </row>
    <row r="114" spans="1:3">
      <c r="A114" s="4" t="s">
        <v>109</v>
      </c>
      <c r="B114" s="5" t="n">
        <v>0</v>
      </c>
      <c r="C114" s="5" t="n">
        <v>0</v>
      </c>
    </row>
    <row r="115" spans="1:3">
      <c r="A115" s="4" t="s">
        <v>108</v>
      </c>
      <c r="B115" s="5" t="n">
        <v>0</v>
      </c>
      <c r="C115" s="5" t="n">
        <v>0</v>
      </c>
    </row>
    <row r="116" spans="1:3">
      <c r="A116" s="4" t="s">
        <v>95</v>
      </c>
      <c r="B116" s="5" t="n">
        <v>0</v>
      </c>
      <c r="C116" s="5" t="n">
        <v>0</v>
      </c>
    </row>
    <row r="117" spans="1:3">
      <c r="A117" s="4" t="s">
        <v>417</v>
      </c>
      <c r="B117" s="5" t="n">
        <v>0</v>
      </c>
      <c r="C117" s="5" t="n">
        <v>0</v>
      </c>
    </row>
    <row r="118" spans="1:3">
      <c r="A118" s="4" t="s">
        <v>111</v>
      </c>
      <c r="B118" s="5" t="n">
        <v>0</v>
      </c>
      <c r="C118" s="5" t="n">
        <v>0</v>
      </c>
    </row>
    <row r="119" spans="1:3">
      <c r="A119" s="4" t="s">
        <v>418</v>
      </c>
      <c r="B119" s="9" t="n">
        <v>-0.3</v>
      </c>
      <c r="C119" s="9" t="n">
        <v>7.7</v>
      </c>
    </row>
    <row r="120" spans="1:3">
      <c r="A120" s="4" t="s">
        <v>113</v>
      </c>
      <c r="B120" s="9" t="n">
        <v>1.2</v>
      </c>
      <c r="C120" s="5" t="n">
        <v>0</v>
      </c>
    </row>
    <row r="121" spans="1:3">
      <c r="A121" s="4" t="s">
        <v>114</v>
      </c>
      <c r="B121" s="9" t="n">
        <v>0.9</v>
      </c>
      <c r="C121" s="9" t="n">
        <v>7.7</v>
      </c>
    </row>
    <row r="122" spans="1:3">
      <c r="A122" s="4" t="s">
        <v>407</v>
      </c>
    </row>
    <row r="123" spans="1:3">
      <c r="A123" s="3" t="s">
        <v>90</v>
      </c>
    </row>
    <row r="124" spans="1:3">
      <c r="A124" s="4" t="s">
        <v>36</v>
      </c>
      <c r="B124" s="9" t="n">
        <v>2.3</v>
      </c>
      <c r="C124" s="9" t="n">
        <v>7.8</v>
      </c>
    </row>
    <row r="125" spans="1:3">
      <c r="A125" s="3" t="s">
        <v>91</v>
      </c>
    </row>
    <row r="126" spans="1:3">
      <c r="A126" s="4" t="s">
        <v>92</v>
      </c>
      <c r="B126" s="9" t="n">
        <v>13.8</v>
      </c>
      <c r="C126" s="9" t="n">
        <v>10.5</v>
      </c>
    </row>
    <row r="127" spans="1:3">
      <c r="A127" s="4" t="s">
        <v>93</v>
      </c>
      <c r="B127" s="5" t="n">
        <v>-1</v>
      </c>
      <c r="C127" s="9" t="n">
        <v>-1.4</v>
      </c>
    </row>
    <row r="128" spans="1:3">
      <c r="A128" s="4" t="s">
        <v>94</v>
      </c>
      <c r="B128" s="9" t="n">
        <v>-1.6</v>
      </c>
      <c r="C128" s="9" t="n">
        <v>-1.3</v>
      </c>
    </row>
    <row r="129" spans="1:3">
      <c r="A129" s="4" t="s">
        <v>401</v>
      </c>
      <c r="B129" s="5" t="n">
        <v>0</v>
      </c>
      <c r="C129" s="5" t="n">
        <v>0</v>
      </c>
    </row>
    <row r="130" spans="1:3">
      <c r="A130" s="4" t="s">
        <v>95</v>
      </c>
      <c r="B130" s="9" t="n">
        <v>1.1</v>
      </c>
      <c r="C130" s="5" t="n">
        <v>0</v>
      </c>
    </row>
    <row r="131" spans="1:3">
      <c r="A131" s="4" t="s">
        <v>96</v>
      </c>
      <c r="B131" s="9" t="n">
        <v>-24.7</v>
      </c>
      <c r="C131" s="9" t="n">
        <v>4.3</v>
      </c>
    </row>
    <row r="132" spans="1:3">
      <c r="A132" s="4" t="s">
        <v>415</v>
      </c>
      <c r="B132" s="9" t="n">
        <v>-10.1</v>
      </c>
      <c r="C132" s="9" t="n">
        <v>19.9</v>
      </c>
    </row>
    <row r="133" spans="1:3">
      <c r="A133" s="3" t="s">
        <v>98</v>
      </c>
    </row>
    <row r="134" spans="1:3">
      <c r="A134" s="4" t="s">
        <v>99</v>
      </c>
      <c r="B134" s="9" t="n">
        <v>-21.5</v>
      </c>
      <c r="C134" s="5" t="n">
        <v>-19</v>
      </c>
    </row>
    <row r="135" spans="1:3">
      <c r="A135" s="4" t="s">
        <v>100</v>
      </c>
      <c r="B135" s="5" t="n">
        <v>0</v>
      </c>
      <c r="C135" s="5" t="n">
        <v>0</v>
      </c>
    </row>
    <row r="136" spans="1:3">
      <c r="A136" s="4" t="s">
        <v>101</v>
      </c>
      <c r="C136" s="9" t="n">
        <v>-83.09999999999999</v>
      </c>
    </row>
    <row r="137" spans="1:3">
      <c r="A137" s="4" t="s">
        <v>95</v>
      </c>
      <c r="B137" s="5" t="n">
        <v>0</v>
      </c>
      <c r="C137" s="5" t="n">
        <v>0</v>
      </c>
    </row>
    <row r="138" spans="1:3">
      <c r="A138" s="4" t="s">
        <v>416</v>
      </c>
      <c r="B138" s="9" t="n">
        <v>-21.5</v>
      </c>
      <c r="C138" s="9" t="n">
        <v>-102.1</v>
      </c>
    </row>
    <row r="139" spans="1:3">
      <c r="A139" s="3" t="s">
        <v>103</v>
      </c>
    </row>
    <row r="140" spans="1:3">
      <c r="A140" s="4" t="s">
        <v>104</v>
      </c>
      <c r="B140" s="5" t="n">
        <v>0</v>
      </c>
      <c r="C140" s="5" t="n">
        <v>0</v>
      </c>
    </row>
    <row r="141" spans="1:3">
      <c r="A141" s="4" t="s">
        <v>105</v>
      </c>
      <c r="B141" s="5" t="n">
        <v>0</v>
      </c>
      <c r="C141" s="5" t="n">
        <v>0</v>
      </c>
    </row>
    <row r="142" spans="1:3">
      <c r="A142" s="4" t="s">
        <v>106</v>
      </c>
      <c r="B142" s="9" t="n">
        <v>11.6</v>
      </c>
      <c r="C142" s="9" t="n">
        <v>23.6</v>
      </c>
    </row>
    <row r="143" spans="1:3">
      <c r="A143" s="4" t="s">
        <v>107</v>
      </c>
      <c r="B143" s="9" t="n">
        <v>-7.9</v>
      </c>
      <c r="C143" s="9" t="n">
        <v>-13.8</v>
      </c>
    </row>
    <row r="144" spans="1:3">
      <c r="A144" s="4" t="s">
        <v>109</v>
      </c>
      <c r="B144" s="5" t="n">
        <v>0</v>
      </c>
      <c r="C144" s="5" t="n">
        <v>0</v>
      </c>
    </row>
    <row r="145" spans="1:3">
      <c r="A145" s="4" t="s">
        <v>108</v>
      </c>
      <c r="B145" s="5" t="n">
        <v>0</v>
      </c>
      <c r="C145" s="5" t="n">
        <v>0</v>
      </c>
    </row>
    <row r="146" spans="1:3">
      <c r="A146" s="4" t="s">
        <v>95</v>
      </c>
      <c r="B146" s="5" t="n">
        <v>0</v>
      </c>
      <c r="C146" s="9" t="n">
        <v>54.8</v>
      </c>
    </row>
    <row r="147" spans="1:3">
      <c r="A147" s="4" t="s">
        <v>417</v>
      </c>
      <c r="B147" s="9" t="n">
        <v>3.7</v>
      </c>
      <c r="C147" s="9" t="n">
        <v>64.59999999999999</v>
      </c>
    </row>
    <row r="148" spans="1:3">
      <c r="A148" s="4" t="s">
        <v>111</v>
      </c>
      <c r="B148" s="9" t="n">
        <v>1.3</v>
      </c>
      <c r="C148" s="9" t="n">
        <v>1.9</v>
      </c>
    </row>
    <row r="149" spans="1:3">
      <c r="A149" s="4" t="s">
        <v>418</v>
      </c>
      <c r="B149" s="9" t="n">
        <v>-26.6</v>
      </c>
      <c r="C149" s="9" t="n">
        <v>-15.7</v>
      </c>
    </row>
    <row r="150" spans="1:3">
      <c r="A150" s="4" t="s">
        <v>113</v>
      </c>
      <c r="B150" s="5" t="n">
        <v>57</v>
      </c>
      <c r="C150" s="9" t="n">
        <v>54.8</v>
      </c>
    </row>
    <row r="151" spans="1:3">
      <c r="A151" s="4" t="s">
        <v>114</v>
      </c>
      <c r="B151" s="9" t="n">
        <v>30.4</v>
      </c>
      <c r="C151" s="9" t="n">
        <v>39.1</v>
      </c>
    </row>
    <row r="152" spans="1:3">
      <c r="A152" s="4" t="s">
        <v>408</v>
      </c>
    </row>
    <row r="153" spans="1:3">
      <c r="A153" s="3" t="s">
        <v>90</v>
      </c>
    </row>
    <row r="154" spans="1:3">
      <c r="A154" s="4" t="s">
        <v>36</v>
      </c>
      <c r="B154" s="9" t="n">
        <v>-38.1</v>
      </c>
      <c r="C154" s="9" t="n">
        <v>-64.3</v>
      </c>
    </row>
    <row r="155" spans="1:3">
      <c r="A155" s="3" t="s">
        <v>91</v>
      </c>
    </row>
    <row r="156" spans="1:3">
      <c r="A156" s="4" t="s">
        <v>92</v>
      </c>
      <c r="B156" s="5" t="n">
        <v>0</v>
      </c>
      <c r="C156" s="5" t="n">
        <v>0</v>
      </c>
    </row>
    <row r="157" spans="1:3">
      <c r="A157" s="4" t="s">
        <v>93</v>
      </c>
      <c r="B157" s="5" t="n">
        <v>0</v>
      </c>
      <c r="C157" s="5" t="n">
        <v>0</v>
      </c>
    </row>
    <row r="158" spans="1:3">
      <c r="A158" s="4" t="s">
        <v>94</v>
      </c>
      <c r="B158" s="5" t="n">
        <v>0</v>
      </c>
      <c r="C158" s="5" t="n">
        <v>0</v>
      </c>
    </row>
    <row r="159" spans="1:3">
      <c r="A159" s="4" t="s">
        <v>401</v>
      </c>
      <c r="B159" s="9" t="n">
        <v>38.1</v>
      </c>
      <c r="C159" s="9" t="n">
        <v>64.3</v>
      </c>
    </row>
    <row r="160" spans="1:3">
      <c r="A160" s="4" t="s">
        <v>95</v>
      </c>
      <c r="B160" s="5" t="n">
        <v>0</v>
      </c>
      <c r="C160" s="5" t="n">
        <v>0</v>
      </c>
    </row>
    <row r="161" spans="1:3">
      <c r="A161" s="4" t="s">
        <v>96</v>
      </c>
      <c r="B161" s="5" t="n">
        <v>0</v>
      </c>
      <c r="C161" s="5" t="n">
        <v>0</v>
      </c>
    </row>
    <row r="162" spans="1:3">
      <c r="A162" s="4" t="s">
        <v>415</v>
      </c>
      <c r="B162" s="5" t="n">
        <v>0</v>
      </c>
      <c r="C162" s="5" t="n">
        <v>0</v>
      </c>
    </row>
    <row r="163" spans="1:3">
      <c r="A163" s="3" t="s">
        <v>98</v>
      </c>
    </row>
    <row r="164" spans="1:3">
      <c r="A164" s="4" t="s">
        <v>99</v>
      </c>
      <c r="B164" s="5" t="n">
        <v>0</v>
      </c>
      <c r="C164" s="5" t="n">
        <v>0</v>
      </c>
    </row>
    <row r="165" spans="1:3">
      <c r="A165" s="4" t="s">
        <v>100</v>
      </c>
      <c r="B165" s="5" t="n">
        <v>0</v>
      </c>
      <c r="C165" s="5" t="n">
        <v>0</v>
      </c>
    </row>
    <row r="166" spans="1:3">
      <c r="A166" s="4" t="s">
        <v>101</v>
      </c>
      <c r="C166" s="5" t="n">
        <v>0</v>
      </c>
    </row>
    <row r="167" spans="1:3">
      <c r="A167" s="4" t="s">
        <v>95</v>
      </c>
      <c r="B167" s="9" t="n">
        <v>-73.7</v>
      </c>
      <c r="C167" s="9" t="n">
        <v>12.9</v>
      </c>
    </row>
    <row r="168" spans="1:3">
      <c r="A168" s="4" t="s">
        <v>416</v>
      </c>
      <c r="B168" s="9" t="n">
        <v>-73.7</v>
      </c>
      <c r="C168" s="9" t="n">
        <v>12.9</v>
      </c>
    </row>
    <row r="169" spans="1:3">
      <c r="A169" s="3" t="s">
        <v>103</v>
      </c>
    </row>
    <row r="170" spans="1:3">
      <c r="A170" s="4" t="s">
        <v>104</v>
      </c>
      <c r="B170" s="5" t="n">
        <v>0</v>
      </c>
      <c r="C170" s="5" t="n">
        <v>0</v>
      </c>
    </row>
    <row r="171" spans="1:3">
      <c r="A171" s="4" t="s">
        <v>105</v>
      </c>
      <c r="B171" s="5" t="n">
        <v>0</v>
      </c>
      <c r="C171" s="5" t="n">
        <v>0</v>
      </c>
    </row>
    <row r="172" spans="1:3">
      <c r="A172" s="4" t="s">
        <v>106</v>
      </c>
      <c r="B172" s="5" t="n">
        <v>0</v>
      </c>
      <c r="C172" s="5" t="n">
        <v>0</v>
      </c>
    </row>
    <row r="173" spans="1:3">
      <c r="A173" s="4" t="s">
        <v>107</v>
      </c>
      <c r="B173" s="5" t="n">
        <v>0</v>
      </c>
      <c r="C173" s="5" t="n">
        <v>0</v>
      </c>
    </row>
    <row r="174" spans="1:3">
      <c r="A174" s="4" t="s">
        <v>109</v>
      </c>
      <c r="B174" s="5" t="n">
        <v>0</v>
      </c>
      <c r="C174" s="5" t="n">
        <v>0</v>
      </c>
    </row>
    <row r="175" spans="1:3">
      <c r="A175" s="4" t="s">
        <v>108</v>
      </c>
      <c r="B175" s="5" t="n">
        <v>0</v>
      </c>
      <c r="C175" s="5" t="n">
        <v>0</v>
      </c>
    </row>
    <row r="176" spans="1:3">
      <c r="A176" s="4" t="s">
        <v>95</v>
      </c>
      <c r="B176" s="9" t="n">
        <v>73.7</v>
      </c>
      <c r="C176" s="9" t="n">
        <v>-12.9</v>
      </c>
    </row>
    <row r="177" spans="1:3">
      <c r="A177" s="4" t="s">
        <v>417</v>
      </c>
      <c r="B177" s="9" t="n">
        <v>73.7</v>
      </c>
      <c r="C177" s="9" t="n">
        <v>-12.9</v>
      </c>
    </row>
    <row r="178" spans="1:3">
      <c r="A178" s="4" t="s">
        <v>111</v>
      </c>
      <c r="B178" s="5" t="n">
        <v>0</v>
      </c>
      <c r="C178" s="5" t="n">
        <v>0</v>
      </c>
    </row>
    <row r="179" spans="1:3">
      <c r="A179" s="4" t="s">
        <v>418</v>
      </c>
      <c r="B179" s="5" t="n">
        <v>0</v>
      </c>
      <c r="C179" s="5" t="n">
        <v>0</v>
      </c>
    </row>
    <row r="180" spans="1:3">
      <c r="A180" s="4" t="s">
        <v>113</v>
      </c>
      <c r="B180" s="5" t="n">
        <v>0</v>
      </c>
      <c r="C180" s="5" t="n">
        <v>0</v>
      </c>
    </row>
    <row r="181" spans="1:3">
      <c r="A181" s="4" t="s">
        <v>114</v>
      </c>
      <c r="B181" s="8" t="n">
        <v>0</v>
      </c>
      <c r="C181"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3</v>
      </c>
    </row>
    <row r="3" spans="1:3">
      <c r="A3" s="3" t="s">
        <v>90</v>
      </c>
    </row>
    <row r="4" spans="1:3">
      <c r="A4" s="4" t="s">
        <v>36</v>
      </c>
      <c r="B4" s="8" t="n">
        <v>37</v>
      </c>
      <c r="C4" s="7" t="n">
        <v>57.5</v>
      </c>
    </row>
    <row r="5" spans="1:3">
      <c r="A5" s="3" t="s">
        <v>91</v>
      </c>
    </row>
    <row r="6" spans="1:3">
      <c r="A6" s="4" t="s">
        <v>92</v>
      </c>
      <c r="B6" s="5" t="n">
        <v>75</v>
      </c>
      <c r="C6" s="9" t="n">
        <v>70.7</v>
      </c>
    </row>
    <row r="7" spans="1:3">
      <c r="A7" s="4" t="s">
        <v>93</v>
      </c>
      <c r="B7" s="9" t="n">
        <v>11.9</v>
      </c>
      <c r="C7" s="9" t="n">
        <v>28.9</v>
      </c>
    </row>
    <row r="8" spans="1:3">
      <c r="A8" s="4" t="s">
        <v>94</v>
      </c>
      <c r="B8" s="9" t="n">
        <v>-11.9</v>
      </c>
      <c r="C8" s="9" t="n">
        <v>-6.7</v>
      </c>
    </row>
    <row r="9" spans="1:3">
      <c r="A9" s="4" t="s">
        <v>95</v>
      </c>
      <c r="B9" s="9" t="n">
        <v>4.1</v>
      </c>
      <c r="C9" s="9" t="n">
        <v>12.8</v>
      </c>
    </row>
    <row r="10" spans="1:3">
      <c r="A10" s="4" t="s">
        <v>96</v>
      </c>
      <c r="B10" s="9" t="n">
        <v>-87.7</v>
      </c>
      <c r="C10" s="9" t="n">
        <v>-104.8</v>
      </c>
    </row>
    <row r="11" spans="1:3">
      <c r="A11" s="4" t="s">
        <v>97</v>
      </c>
      <c r="B11" s="9" t="n">
        <v>28.4</v>
      </c>
      <c r="C11" s="9" t="n">
        <v>58.4</v>
      </c>
    </row>
    <row r="12" spans="1:3">
      <c r="A12" s="3" t="s">
        <v>98</v>
      </c>
    </row>
    <row r="13" spans="1:3">
      <c r="A13" s="4" t="s">
        <v>99</v>
      </c>
      <c r="B13" s="9" t="n">
        <v>-69.2</v>
      </c>
      <c r="C13" s="5" t="n">
        <v>-99</v>
      </c>
    </row>
    <row r="14" spans="1:3">
      <c r="A14" s="4" t="s">
        <v>100</v>
      </c>
      <c r="B14" s="9" t="n">
        <v>-6.9</v>
      </c>
      <c r="C14" s="5" t="n">
        <v>-4</v>
      </c>
    </row>
    <row r="15" spans="1:3">
      <c r="A15" s="4" t="s">
        <v>101</v>
      </c>
      <c r="B15" s="5" t="n">
        <v>0</v>
      </c>
      <c r="C15" s="9" t="n">
        <v>-288.5</v>
      </c>
    </row>
    <row r="16" spans="1:3">
      <c r="A16" s="4" t="s">
        <v>95</v>
      </c>
      <c r="B16" s="9" t="n">
        <v>-1.2</v>
      </c>
      <c r="C16" s="9" t="n">
        <v>-1.4</v>
      </c>
    </row>
    <row r="17" spans="1:3">
      <c r="A17" s="4" t="s">
        <v>102</v>
      </c>
      <c r="B17" s="9" t="n">
        <v>-77.3</v>
      </c>
      <c r="C17" s="9" t="n">
        <v>-392.9</v>
      </c>
    </row>
    <row r="18" spans="1:3">
      <c r="A18" s="3" t="s">
        <v>103</v>
      </c>
    </row>
    <row r="19" spans="1:3">
      <c r="A19" s="4" t="s">
        <v>104</v>
      </c>
      <c r="B19" s="9" t="n">
        <v>-40.1</v>
      </c>
      <c r="C19" s="9" t="n">
        <v>-43.5</v>
      </c>
    </row>
    <row r="20" spans="1:3">
      <c r="A20" s="4" t="s">
        <v>105</v>
      </c>
      <c r="B20" s="9" t="n">
        <v>-6.3</v>
      </c>
      <c r="C20" s="9" t="n">
        <v>-6.3</v>
      </c>
    </row>
    <row r="21" spans="1:3">
      <c r="A21" s="4" t="s">
        <v>106</v>
      </c>
      <c r="B21" s="9" t="n">
        <v>310.1</v>
      </c>
      <c r="C21" s="9" t="n">
        <v>552.5</v>
      </c>
    </row>
    <row r="22" spans="1:3">
      <c r="A22" s="4" t="s">
        <v>107</v>
      </c>
      <c r="B22" s="9" t="n">
        <v>-206.4</v>
      </c>
      <c r="C22" s="9" t="n">
        <v>-122.4</v>
      </c>
    </row>
    <row r="23" spans="1:3">
      <c r="A23" s="4" t="s">
        <v>108</v>
      </c>
      <c r="B23" s="5" t="n">
        <v>-10</v>
      </c>
      <c r="C23" s="9" t="n">
        <v>-10.4</v>
      </c>
    </row>
    <row r="24" spans="1:3">
      <c r="A24" s="4" t="s">
        <v>109</v>
      </c>
      <c r="B24" s="9" t="n">
        <v>-23.6</v>
      </c>
      <c r="C24" s="9" t="n">
        <v>-16.3</v>
      </c>
    </row>
    <row r="25" spans="1:3">
      <c r="A25" s="4" t="s">
        <v>95</v>
      </c>
      <c r="B25" s="9" t="n">
        <v>2.2</v>
      </c>
      <c r="C25" s="9" t="n">
        <v>-0.3</v>
      </c>
    </row>
    <row r="26" spans="1:3">
      <c r="A26" s="4" t="s">
        <v>110</v>
      </c>
      <c r="B26" s="9" t="n">
        <v>25.9</v>
      </c>
      <c r="C26" s="9" t="n">
        <v>353.3</v>
      </c>
    </row>
    <row r="27" spans="1:3">
      <c r="A27" s="4" t="s">
        <v>111</v>
      </c>
      <c r="B27" s="9" t="n">
        <v>1.3</v>
      </c>
      <c r="C27" s="9" t="n">
        <v>1.9</v>
      </c>
    </row>
    <row r="28" spans="1:3">
      <c r="A28" s="4" t="s">
        <v>112</v>
      </c>
      <c r="B28" s="9" t="n">
        <v>-21.7</v>
      </c>
      <c r="C28" s="9" t="n">
        <v>20.7</v>
      </c>
    </row>
    <row r="29" spans="1:3">
      <c r="A29" s="4" t="s">
        <v>113</v>
      </c>
      <c r="B29" s="9" t="n">
        <v>59.1</v>
      </c>
      <c r="C29" s="9" t="n">
        <v>54.9</v>
      </c>
    </row>
    <row r="30" spans="1:3">
      <c r="A30" s="4" t="s">
        <v>114</v>
      </c>
      <c r="B30" s="7" t="n">
        <v>37.4</v>
      </c>
      <c r="C30" s="7" t="n">
        <v>75.5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3" t="s">
        <v>118</v>
      </c>
    </row>
    <row r="4" spans="1:2">
      <c r="A4" s="4" t="s">
        <v>52</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0:57:13Z</dcterms:created>
  <dcterms:modified xmlns:dcterms="http://purl.org/dc/terms/" xmlns:xsi="http://www.w3.org/2001/XMLSchema-instance" xsi:type="dcterms:W3CDTF">2017-04-26T10:57:13Z</dcterms:modified>
</cp:coreProperties>
</file>